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Restructuring Charges" sheetId="16" state="visible" r:id="rId16"/>
    <sheet xmlns:r="http://schemas.openxmlformats.org/officeDocument/2006/relationships" name="Net Loss Per Common Share" sheetId="17" state="visible" r:id="rId17"/>
    <sheet xmlns:r="http://schemas.openxmlformats.org/officeDocument/2006/relationships" name="Comprehensive Income (Los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oans Payabl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Restructuring Charges (Tables)" sheetId="30" state="visible" r:id="rId30"/>
    <sheet xmlns:r="http://schemas.openxmlformats.org/officeDocument/2006/relationships" name="Net Loss Per Common Share (Tabl" sheetId="31" state="visible" r:id="rId31"/>
    <sheet xmlns:r="http://schemas.openxmlformats.org/officeDocument/2006/relationships" name="Comprehensive Income (Loss) (Ta"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Fair Value of Financial Instr_3"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Loans Payable (Details)" sheetId="40" state="visible" r:id="rId40"/>
    <sheet xmlns:r="http://schemas.openxmlformats.org/officeDocument/2006/relationships" name="Loans Payable Schedule of Debt " sheetId="41" state="visible" r:id="rId41"/>
    <sheet xmlns:r="http://schemas.openxmlformats.org/officeDocument/2006/relationships" name="Loans Payable - Maturities (Det" sheetId="42" state="visible" r:id="rId42"/>
    <sheet xmlns:r="http://schemas.openxmlformats.org/officeDocument/2006/relationships" name="Stockholders' Equity - Equity O" sheetId="43" state="visible" r:id="rId43"/>
    <sheet xmlns:r="http://schemas.openxmlformats.org/officeDocument/2006/relationships" name="Stockholders' Equity - Equity I" sheetId="44" state="visible" r:id="rId44"/>
    <sheet xmlns:r="http://schemas.openxmlformats.org/officeDocument/2006/relationships" name="Stockholders' Equity - Options " sheetId="45" state="visible" r:id="rId45"/>
    <sheet xmlns:r="http://schemas.openxmlformats.org/officeDocument/2006/relationships" name="Stockholders' Equity - Assumpti" sheetId="46" state="visible" r:id="rId46"/>
    <sheet xmlns:r="http://schemas.openxmlformats.org/officeDocument/2006/relationships" name="Stockholders' Equity - Restrict" sheetId="47" state="visible" r:id="rId47"/>
    <sheet xmlns:r="http://schemas.openxmlformats.org/officeDocument/2006/relationships" name="Stockholders' Equity - Availabl" sheetId="48" state="visible" r:id="rId48"/>
    <sheet xmlns:r="http://schemas.openxmlformats.org/officeDocument/2006/relationships" name="Stockholders' Equity - Shares 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venue (Details)" sheetId="53" state="visible" r:id="rId53"/>
    <sheet xmlns:r="http://schemas.openxmlformats.org/officeDocument/2006/relationships" name="Restructuring Charges (Details)" sheetId="54" state="visible" r:id="rId54"/>
    <sheet xmlns:r="http://schemas.openxmlformats.org/officeDocument/2006/relationships" name="Net Loss Per Common Share (Deta" sheetId="55" state="visible" r:id="rId55"/>
    <sheet xmlns:r="http://schemas.openxmlformats.org/officeDocument/2006/relationships" name="Comprehensive Income (Loss) (De" sheetId="56" state="visible" r:id="rId56"/>
    <sheet xmlns:r="http://schemas.openxmlformats.org/officeDocument/2006/relationships" name="Income Taxes - Income Tax Provi" sheetId="57" state="visible" r:id="rId57"/>
    <sheet xmlns:r="http://schemas.openxmlformats.org/officeDocument/2006/relationships" name="Income Taxes - Deferred Taxes (" sheetId="58" state="visible" r:id="rId58"/>
    <sheet xmlns:r="http://schemas.openxmlformats.org/officeDocument/2006/relationships" name="Income Taxes - Effective Tax Ra" sheetId="59" state="visible" r:id="rId59"/>
    <sheet xmlns:r="http://schemas.openxmlformats.org/officeDocument/2006/relationships" name="Employee Benefit Plan (Details)" sheetId="60" state="visible" r:id="rId60"/>
    <sheet xmlns:r="http://schemas.openxmlformats.org/officeDocument/2006/relationships" name="Selected Quarterly Financial _3"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76">
  <si>
    <t>Document and Entity Information - USD ($) $ in Millions</t>
  </si>
  <si>
    <t>12 Months Ended</t>
  </si>
  <si>
    <t>Dec. 31, 2018</t>
  </si>
  <si>
    <t>Mar. 11, 2019</t>
  </si>
  <si>
    <t>Jun. 30, 2018</t>
  </si>
  <si>
    <t>Document and Entity Information</t>
  </si>
  <si>
    <t>Entity Registrant Name</t>
  </si>
  <si>
    <t>TREVENA INC</t>
  </si>
  <si>
    <t>Entity Central Index Key</t>
  </si>
  <si>
    <t>000142956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Small Business</t>
  </si>
  <si>
    <t>true</t>
  </si>
  <si>
    <t>Entity Emerging Growth Company</t>
  </si>
  <si>
    <t>Entity Ex Transition Period</t>
  </si>
  <si>
    <t>Entity Public Float</t>
  </si>
  <si>
    <t>Entity Common Stock, Shares Outstanding</t>
  </si>
  <si>
    <t>Document Fiscal Year Focus</t>
  </si>
  <si>
    <t>2018</t>
  </si>
  <si>
    <t>Document Fiscal Period Focus</t>
  </si>
  <si>
    <t>FY</t>
  </si>
  <si>
    <t>Balance Sheets - USD ($) $ in Thousands</t>
  </si>
  <si>
    <t>Dec. 31, 2017</t>
  </si>
  <si>
    <t>Current assets:</t>
  </si>
  <si>
    <t>Cash and cash equivalents</t>
  </si>
  <si>
    <t>Marketable securities</t>
  </si>
  <si>
    <t>Prepaid expenses and other current assets</t>
  </si>
  <si>
    <t>Total current assets</t>
  </si>
  <si>
    <t>Restricted cash</t>
  </si>
  <si>
    <t>Property and equipment, net</t>
  </si>
  <si>
    <t>Intangible asset, net</t>
  </si>
  <si>
    <t>Total assets</t>
  </si>
  <si>
    <t>Current liabilities:</t>
  </si>
  <si>
    <t>Accounts payable</t>
  </si>
  <si>
    <t>Accrued expenses and other current liabilities</t>
  </si>
  <si>
    <t>Current portion of loans payable, net</t>
  </si>
  <si>
    <t>Deferred rent</t>
  </si>
  <si>
    <t>Total current liabilities</t>
  </si>
  <si>
    <t>Loans payable, net</t>
  </si>
  <si>
    <t>Capital leases, net of current portion</t>
  </si>
  <si>
    <t>Deferred rent, net of current portion</t>
  </si>
  <si>
    <t>Warrant liability</t>
  </si>
  <si>
    <t>Other long-term liabilities</t>
  </si>
  <si>
    <t>Total liabilities</t>
  </si>
  <si>
    <t>Commitments and contingencies (Note 6)</t>
  </si>
  <si>
    <t xml:space="preserve"> </t>
  </si>
  <si>
    <t>Stockholders' equity:</t>
  </si>
  <si>
    <t>Common stock-$0.001 par value; 200,000,000 and 100,000,000 shares authorized December 31, 2018 and December 31, 2017, respectively; 82,323,413 and 62,310,795 shares issued and outstanding at December 31, 2018 and December 31, 2017, respectively</t>
  </si>
  <si>
    <t>Preferred stock-$0.001 par value; 5,000,000 shares authorized, none issued or outstanding at December 31, 2018 and December 31, 2017</t>
  </si>
  <si>
    <t>Additional paid-in capital</t>
  </si>
  <si>
    <t>Accumulated deficit</t>
  </si>
  <si>
    <t>Accumulated other comprehensive loss</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Statements of Operations and Comprehensive Loss - USD ($) $ in Thousands</t>
  </si>
  <si>
    <t>Dec. 31, 2016</t>
  </si>
  <si>
    <t>Revenue:</t>
  </si>
  <si>
    <t>Total revenue</t>
  </si>
  <si>
    <t>Type of Revenue [Extensible List]</t>
  </si>
  <si>
    <t>us-gaap:LicenseMember</t>
  </si>
  <si>
    <t>Operating expenses:</t>
  </si>
  <si>
    <t>General and administrative</t>
  </si>
  <si>
    <t>Research and development</t>
  </si>
  <si>
    <t>Restructuring charges</t>
  </si>
  <si>
    <t>Total operating expenses</t>
  </si>
  <si>
    <t>Loss from operations</t>
  </si>
  <si>
    <t>Other income (expense):</t>
  </si>
  <si>
    <t>Sublease rental income</t>
  </si>
  <si>
    <t>Change in fair value of warrant liability</t>
  </si>
  <si>
    <t>Net gain (loss) on asset disposals</t>
  </si>
  <si>
    <t>Miscellaneous income</t>
  </si>
  <si>
    <t>Interest income</t>
  </si>
  <si>
    <t>Interest expense</t>
  </si>
  <si>
    <t>Gain (loss) on foreign currency exchange</t>
  </si>
  <si>
    <t>Total other income (expense)</t>
  </si>
  <si>
    <t>Loss before income tax expense</t>
  </si>
  <si>
    <t>Foreign income tax expense</t>
  </si>
  <si>
    <t>Net loss attributable to common stockholders</t>
  </si>
  <si>
    <t>Other comprehensive gain (loss), net:</t>
  </si>
  <si>
    <t>Unrealized gain (loss) on marketable securities</t>
  </si>
  <si>
    <t>Other comprehensive gain (loss), net</t>
  </si>
  <si>
    <t>Comprehensive loss</t>
  </si>
  <si>
    <t>Per share information:</t>
  </si>
  <si>
    <t>Net loss per share of common stock, basic and diluted (in dollars per share)</t>
  </si>
  <si>
    <t>Weighted average common shares outstanding, basic and diluted (in shares)</t>
  </si>
  <si>
    <t>Statements of Stockholders' Equity - USD ($) $ in Thousands</t>
  </si>
  <si>
    <t>Common Stock</t>
  </si>
  <si>
    <t>Additional Paid-in Capital</t>
  </si>
  <si>
    <t>Accumulated Deficit</t>
  </si>
  <si>
    <t>Accumulated Other Comprehensive Income (Loss)</t>
  </si>
  <si>
    <t>Total</t>
  </si>
  <si>
    <t>Beginning Balance at Dec. 31, 2015</t>
  </si>
  <si>
    <t>Balance (in shares) at Dec. 31, 2015</t>
  </si>
  <si>
    <t>Increase (Decrease) in Stockholders' Equity</t>
  </si>
  <si>
    <t>Stock-based compensation expense</t>
  </si>
  <si>
    <t>Exercise of stock options</t>
  </si>
  <si>
    <t>Exercise of stock options (in shares)</t>
  </si>
  <si>
    <t>Net exercise of common stock warrant (in shares)</t>
  </si>
  <si>
    <t>Issuance of common stock, net of issuance costs</t>
  </si>
  <si>
    <t>Issuance of common stock, net of issuance costs (in shares)</t>
  </si>
  <si>
    <t>Adjustment to accumulated deficit as a result of adoption of ASU 2016-09</t>
  </si>
  <si>
    <t>Net loss</t>
  </si>
  <si>
    <t>Ending Balance at Dec. 31, 2016</t>
  </si>
  <si>
    <t>Balance (in shares) at Dec. 31, 2016</t>
  </si>
  <si>
    <t>Issuance of common stock warrants</t>
  </si>
  <si>
    <t>Ending Balance at Dec. 31, 2017</t>
  </si>
  <si>
    <t>Balance (in shares) at Dec. 31, 2017</t>
  </si>
  <si>
    <t>Ending Balance at Dec. 31, 2018</t>
  </si>
  <si>
    <t>Balance (in shares) at Dec. 31, 2018</t>
  </si>
  <si>
    <t>Statements of Cash Flows - USD ($) $ in Thousands</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Amortization (accretion) of bond premium (discount) on marketable securities</t>
  </si>
  <si>
    <t>Changes in operating assets and liabilities:</t>
  </si>
  <si>
    <t>Prepaid expenses and other assets</t>
  </si>
  <si>
    <t>Accounts payable, accrued expenses and other liabilities</t>
  </si>
  <si>
    <t>Deferred revenue</t>
  </si>
  <si>
    <t>Net cash used in operating activities</t>
  </si>
  <si>
    <t>Investing activities:</t>
  </si>
  <si>
    <t>Purchases of property and equipment</t>
  </si>
  <si>
    <t>Maturities of marketable securities</t>
  </si>
  <si>
    <t>Purchases of marketable securities</t>
  </si>
  <si>
    <t>Net cash provided by investing activities</t>
  </si>
  <si>
    <t>Financing activities:</t>
  </si>
  <si>
    <t>Proceeds from exercise of common stock options</t>
  </si>
  <si>
    <t>Proceeds from issuance of common stock, net</t>
  </si>
  <si>
    <t>Capital lease payments</t>
  </si>
  <si>
    <t>Proceeds from loans payable, net</t>
  </si>
  <si>
    <t>Repayments of loans payable, net</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Capital lease additions</t>
  </si>
  <si>
    <t>Fair value of common stock warrants issued</t>
  </si>
  <si>
    <t>Organization and Description of the Business</t>
  </si>
  <si>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innovative treatment options that target and treat diseases affecting the central nervous system, or CNS. The Company operates in one segment and has its principal office in Chesterbrook, Pennsylvania.
Since commencing operations in 2007, the Company has devoted substantially all of its financial resources and efforts to research and development, including preclinical studies and clinical trials. The Company has never been profitable and has not yet commenced commercial operations. On November 2, 2018, the U.S. Food and Drug Administration, or FDA, issued a complete response letter, or CRL, with respect to the Company’s new drug application, or NDA, for oliceridine. In the CRL, the FDA requested additional clinical data on the QT interval and indicated that the submitted safety database was not of adequate size for the proposed labeling. The FDA also requested certain additional nonclinical data and validation reports. On January 28, 2019, the Company announced the receipt of the official Type A meeting minutes from the FDA regarding the CRL wherein it agreed that the current oliceridine safety database will support labeling at a maximum daily dose of 27 mg. The FDA also agreed that the Company can conduct a study in healthy volunteers to collect the requested QT interval data and that the study should include placebo- and positive-control arms. The Company has submitted a detailed protocol and analysis plan to the FDA and, following receipt of FDA feedback, anticipates initiating the study in the first half of 2019. To address remaining items in the CRL, the FDA indicated that the Company should include supporting nonclinical data related to the characterization of the 9662 metabolite and the remaining product validation reports when the Company resubmits the oliceridine NDA.
On November 8, 2018, the Company announced a restructuring of its workforce. See Note 10 for additional information.
Since the Company’s inception, the Company has incurred losses and negative cash flows from operations. At December 31, 2018, the Company had an accumulated deficit of $388.3 million. The Company’s net loss was $30.8 million, $71.9 million and $103.0 million for the years ended December 31, 2018, 2017 and 2016, respectively. The Company expects its cash and cash equivalents of $32.9 million and marketable securities of $28.6 million as of December 31, 2018, together with interest thereon, to be sufficient to fund its operating expenses and capital expenditure requirements into the third quarter of 2020.</t>
  </si>
  <si>
    <t>Summary of Significant Accounting Policies</t>
  </si>
  <si>
    <t>2. Summary of Significant Accounting Policies
Basis of Presentation
The accompanying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Use of Estimates
The preparation of financial statements in conformity with U.S. GAAP requires management to make estimates and assumption that affect the amounts reported in the financial statements and accompanying notes. Management used significant estimates in the following areas, among others: stock-based compensation expense, the determination of the fair value of stock-based awards, the fair value of liability-classified common stock warrants, the accounting for research and development costs, accrued expenses and the recoverability of the Company’s net deferred tax assets and related valuation allowance.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
Cash and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and U.S. Treasury securities.
The Company classifies its marketable securities as “available-for-sale”, pursuant to ASC Topic 320, Investments—Debt and Equity Securities , or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8 and 2017, the Company had $28.6 million and $49.5 million,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
Restricted Cash
The Company maintains $1.3 million as collateral under a letter of credit for the Company’s facility lease obligations in Chesterbrook, Pennsylvania. The Company has recorded this deposit and accumulated interest thereon as restricted cash on its balance sheet.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8 and 2017 is the nominal value of the loan payable, net of debt discount and deferred charges. The nominal value approximates fair value because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
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Intangible Asset
The intangible asset recorded in the Company’s financial statements was associated with the acquisition of the domain name for the Company’s website.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The value of these warrants was immaterial as of December 31, 2018 and 2017.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6 for additional inform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venue
ASC 605 Revenue
Prior to the adoption of FASB’S ASC 606, the Company recognized revenue under FASB’s ASC 605. Under ASC 605, the Company recognized collaboration revenue when persuasive evidence of an arrangement existed, delivery had occurred or services had been rendered, the price was fixed and determinable, and collectability was reasonably assured.
ASC 606 Revenue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i)
(iii)
(iv)
(v)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As of December 31, 2018 and 2017, the Company did not have a deferred revenue balance.
Licens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See Note 8 for additional details surrounding the Company’s licensing arrangements.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 Under the Company’s current collaboration and license arrangements, if the Company is entitled to reimbursement for costs for services provided by the Company, it expects such reimbursement would be an offset to research and development expenses.
Royalties :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Research and Development
Research and development costs are charged to expense as incurred. Research and development costs include, but are not limited to, personnel expenses, clinical trial supplies, fees for clinical trial services, manufacturing costs, consulting costs, and allocated overhead, including rent, equipment, depreciation, and utiliti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8, 2017, and 2016, there were no material adjustments to the Company’s prior period estimates of accrued expenses for clinical trials.
Stock‑Based Compensation
At December 31, 2018, the Company had two stock‑based compensation plans, which are more fully described in Note 7. The Company has applied the fair value recognition provisions of Financial Accounting Standards Board Accounting Standards Codification Topic 718, Compensation — Stock Compensation , to account for stock-based compensation for employees. The Company recognizes compensation costs related to stock options granted to employees based on the estimated fair value of the awards on the date of grant.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As of fiscal year ended December 31, 2016, the Company adopted the forfeiture rate methodology change in accordance with ASU 2016‑09 to record forfeitures as they occur.
Stock-based compensation expense related to restricted stock units granted to employees is recognized based on the grant-date fair value of each award and recorded as expense over the vesting period using the straight-line method. Forfeitures are recorded as they occur.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
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December 22, 2017, the U.S. government enacted comprehensive tax legislation commonly referred to as the Tax Cuts and Jobs Act, or the Tax Act. Additionally, the SEC staff issued SAB 118, which provides guidance on accounting for the effects of the Tax Act. See Note 13.
Comprehensive Income (Loss)
Comprehensive income (loss) is defined as the change in equity of a business enterprise during a period from transactions and other events and circumstances from non-owner sources. Comprehensive income (loss) relates to unrealized investment gains or losses on the Company’s marketable securities for all periods presented.
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
Recently Adopted Accounting Standards
In December 2017, the SEC staff issued Staff Accounting Bulletin No. 118, or SAB 118, which provides guidance on accounting for the tax effects of the TCJA. SAB 118 was issued to address the application of GAAP in situations when a registrant does not have the necessary information available, prepared, or analyzed (including computations) in reasonable detail to complete the accounting for certain income tax effects of the Act and allows the Company to record provisional amounts during a measurement period not to extend beyond one year of the TCJA enactment date. The Company has completed its analysis of the impacts of the TCJA, including analyzing the effects of any Internal Revenue Service (IRS) and U.S. Treasury guidance issued, and state tax law changes enacted, within the maximum one year measurement period resulting in no significant adjustments to the provisional amount previously recorded.
In May 2017, the FASB issued ASU 2017-09, Stock Compensation - Scope of Modification Accounting ,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adoption of this standard did not have an impact on the Company’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The adoption of this standard did not have an impact on the Company’s consolidated financial statement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There was no impact to the Company’s financial statements upon adoption, as the Company did not have any contracts with customers as of the adoption date.
Recent Accounting Standards Not Yet Adopted
In February 2018, the FASB issued ASU 2018-02, Reclassification of Certain Tax Effects from Accumulated Other Comprehensive Income, which provides the option to reclassify stranded tax effects within accumulated other comprehensive income to retained earnings. This option would be available in each period in which the effect of the change in the U.S. federal corporate income tax rate in the Tax Act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ax Act is recognized. The Company is evaluating the effect this standard will have on its financial statements and related disclosures. See Note 13.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The Company will adopt the standard on January 1, 2019 and is finalizing its evaluation of the effect this standard will have on its financial statements and related disclosures related to its existing operating leases. The Company will recognize a right of use asset and corresponding lease liability related to its operating leases as of the date of adoption. The Company will elect to apply the package of practical expedients which allows entities not to reassess whether contracts are or contain leases, lease classification, and whether initial direct costs qualify for capitalization. The Company will elect not to separate lease and non-lease components and will not apply the hindsight practical expedient. The adoption of this guidance will have a material effect on the Company’s balance sheet and disclosures. The Company is also finalizing its process and internal controls required to comply with the new lease accounting and disclosure requirements set by the new standard on an ongoing basis.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is evaluating the effect this standard will have on its financial statements and related disclosures.</t>
  </si>
  <si>
    <t>Fair Value of Financial Instruments</t>
  </si>
  <si>
    <t xml:space="preserve">3. Fair Value of Financial Instruments
ASC Topic 820, Fair Value Measurement,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Restricted Cash, and Marketable Securities
The following table presents the Company’s cash, cash equivalents, restricted cash, and marketable securities as of December 31, 2018 and 2017 (in thousands):
December 31, 2018
Adjusted
Unrealized
Unrealized
Cash and Cash
Restricted
Marketable
Cost
Gains
Losses
Fair Value
Equivalents
Cash
Securities
Cash
$
10,992
$
—
$
—
$
10,992
$
9,689
$
1,303
$
—
Level 1 (1):
Money market funds
23,203
—
—
23,203
23,203
—
—
U.S. treasury securities
18,938
—
(4)
18,934
—
—
18,934
Subtotal
42,141
—
(4)
42,137
23,203
—
18,934
Level 2 (2):
U.S. government agency securities
9,661
—
(5)
9,656
—
—
9,656
Total
$
62,794
$
—
$
(9)
$
62,785
$
32,892
$
1,303
$
28,590
December 31, 2017
Adjusted
Unrealized
Unrealized
Cash and Cash
Restricted
Marketable
Cost
Gains
Losses
Fair Value
Equivalents
Cash
Securities
Cash
$
6,783
$
—
$
—
$
6,783
$
5,370
$
1,413
$
—
Level 1 (1):
Money market funds
11,187
—
—
11,187
11,187
—
—
U.S. treasury securities
1,991
—
—
1,991
—
—
1,991
Subtotal
13,178
—
—
13,178
11,187
—
1,991
Level 2 (2):
U.S. government agency securities
47,594
—
(42)
47,552
—
—
47,552
Total
$
67,555
$
—
$
(42)
$
67,513
$
16,557
$
1,413
$
49,543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he Company classifies investments available to fund current operations as current assets on its balance sheets. As of December 31, 2018, the Company did not hold any investment securities exceeding a one-year maturity.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years ended December 31, 2018 and 2017. To date, the Company has not recorded any impairment charges on marketable securities related to other-than-temporary declines in market value.
The Company recognizes transfers between levels of the fair value hierarchy as of the end of the reporting period. We do not hold material Level 3 securities, and therefore, there were no transfers in or out of Level 3 in the hierarchy during the years ended December 31, 2018 or 2017. </t>
  </si>
  <si>
    <t>Property and Equipment, net</t>
  </si>
  <si>
    <t>4. Property and Equipment, net
Property and equipment consisted of the following (in thousands):
Estimated
Useful
December 31,
Life in Years
2018
2017
Computers and software
3 - 5
$
752
$
749
Office equipment and furniture
5
832
872
Manufacturing equipment
5
242
242
Leasehold improvements
5 - 10
3,082
4,824
Leased assets
5
59
59
Total property and equipment
4,967
6,746
Less accumulated depreciation and amortization
(1,580)
(2,941)
Property and equipment, net
$
3,387
$
3,805
Depreciation and amortization expense was $0.6 million, $0.5 million, and $0.2 million for the years ended December 31, 2018, 2017 and 2016, respectively.</t>
  </si>
  <si>
    <t>Accrued Expenses and Other Current Liabilities</t>
  </si>
  <si>
    <t>5. Accrued Expenses and Other Current Liabilities
Accrued expenses and other current liabilities consisted of the following (in thousands):
December 31,
2018
2017
Compensation and benefits
$
1,524
$
2,489
Restructuring (severance)
1,419
1,077
Pharmaceutical development expenses
231
444
Accrued interest
88
158
Other accrued expenses and other current liabilities
43
135
Total accrued expenses and other current liabilities
$
3,305
$
4,303</t>
  </si>
  <si>
    <t>Loans Payable</t>
  </si>
  <si>
    <t>6. Loans Payable
In September 2014, the Company entered into a loan and security agreement with Oxford Finance LLC and Pacific Western Bank (formerly Square 1Bank) (together, the lenders), pursuant to which the lenders agreed to lend the Company up to $35.0 million in a three-tranche series of term loans (Term Loans A, B, and C). Upon initially entering into the agreement, the Company borrowed $2.0 million under Term Loan A. In April 2015, the Company amended the agreement with the lenders to change the draw period for Term Loan B. In December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0 million of Term Loan C. In March 2017, the Company borrowed the Term Loan C tranche of $10.0 million.
Borrowings under Term Loans A and B accrue interest at a fixed rate of 6.50% per annum. Borrowings under Term Loan C accrue interest at a fixed rate of 6.98% per annum. The Company was required to make payments of interest only on borrowings under the loan agreement on a monthly basis through and including January 1, 2018. Payments of principal in equal monthly installments and accrued interest began on January 1, 2018 and will continue to be due until the loan matures on March 1, 2020. As of December 31, 2018, there was $15.8 million aggregate principal balance outstanding under the terms loans. Upon the last payment date of the amounts borrowed under the agreement, the Company will be required to pay a final payment fee equal to 6.6% of the aggregate amounts borrowed, which is recorded as interest expense over the term of the loans payable. In addition, if the Company repays Term Loan A, Term Loan B, or Term Loan C prior to the applicable maturity date, it will pay the lenders a prepayment fee of 1.0% of each of Term Loans A and B, and 2.0% of Term Loan C, if the prepayment occurs on or between April 1, 2018 and March 31, 2019, and 1.0% of Term Loan C, if the prepayment occurs on or after April 1, 2019.
The Company’s obligations under the loan and security agreement are secured by a first priority security interest in substantially all of the assets of the Company, including the Company’s cash, cash equivalents, and marketable securities but excluding the Company’s intellectual property (together, the collateral).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mpany’s business, operations or condition (financial or otherwise), a material impairment in the value of the collateral or in the prospect of repayment of the Company’s obligations to the lender, certain levies, attachments and other restraints on the Company’s business, insolvency, defaults under other agreements and misrepresentations. Upon an event of default, the lenders have the right to foreclose upon the available collateral, including the Company’s existing cash and cash equivalents and marketable securities.
In connection with entering into the agreement, the Company issued to the lenders and the placement agent warrants to purchase an aggregate of 7,678 shares of Trevena common stock, of which 5,728 shares remain outstanding as of December 31, 2018.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its common stock. These warrants have substantially the same terms as those noted above, and have an exercise price of $3.6150 per share and an expiration date of March 31, 2027.
As of December 31, 2018, borrowings of $15.8 million attributable to Term Loans A, B and C are outstanding. Interest expense of $1.4 million, $1.7 million and $1.2 million was recorded during the years ended December 31, 2018, 2017 and 2016, respectively. The Company incurred lender and third-party costs of $1.0 million, related to the issuance of its term loans. Per ASU 2015‑03, Interest-Imputation of Interest , debt discount and debt issuance costs are to be presented as a contra-liability to the debt on the balance sheet. These costs will be amortized to interest expense over the life of the loans using the effective interest method. A total of $0.2 million, $0.3 million and $0.1 million of debt discount and debt issuance costs were amortized to interest expense during the years ended December 31, 2018, 2017, and 2016, respectively.
The following table summarizes how the issuance of Term Loans A, B, and C are reflected on the balance sheet at December 31, 2018 and 2017 (in thousands):
December 31,
2018
2017
Gross proceeds
$
15,833
$
28,500
Debt discount and debt issuance costs (1)
1,540
(350)
Carrying value
17,373
28,150
Current portion of loans payable, net
12,562
12,425
Loans payable, net
$
4,811
$
15,725
(1)
The accretion of the final fee payment is presented as part of Debt discount and debt issuance costs, a
component of loans payable, as of December 31, 2018 and as other long-term liabilities as of December 31,
2017.
Aggregate maturities of long-term debt as of December 31, 2018 are as follows (in thousands):
$
12,667
3,166
—
—
—
$
15,833
Debt Discount and deferred financing costs
(108)
$
15,725</t>
  </si>
  <si>
    <t>Stockholders' Equity</t>
  </si>
  <si>
    <t>7. Stockholders’ Equity
Equity Offerings
Under its certificate of incorporation, the Company was authorized to issue up to 200,000,000 and 100,000,000 shares of common stock as of December 31, 2018 and December 31, 2017, respectively. The Company also was authorized to issue up to 5,000,000 shares of preferred stock as of each of December 31, 2018 and December 31, 2017. The Company is required, at all times, to reserve and keep available out of its authorized but unissued shares of common stock sufficient shares to effect the conversion of the shares of the preferred stock and all outstanding stock options and warrants.
On December 14, 2015, the Company entered into an at the market, or ATM, sales agreement, or the Prior ATM Agreement, with Cowen and Company, LLC, or Cowen, to offer and sell, from time to time at the Company’s sole discretion, shares of its common stock, having an aggregate offering price of up to $75.0 million through Cowen as its sales agent. Sales under the Prior ATM Agreement are deemed to be “at the market offerings,” as defined in Rule 415 under the Securities Act of 1933, as amended, or the Securities Act. Under the Prior ATM Agreement, the Company was required to pay Cowen a commission of up to three percent of the gross sales proceeds and provided Cowen with customary indemnification rights. In 2018, the Company issued and sold 11.4 million shares of common stock under the Prior ATM Agreement at a weighted average price per share of $1.80. The net offering proceeds to the Company in 2018 for sales under the Prior ATM Agreement were approximately $20.0 million after deducting related expenses, including commissions. Sales of common stock under the Prior ATM Agreement terminated on June 29, 2018 when the Company’s Registration Statement on Form S-3 (File No. 333-225685) was declared effective by the SEC. Accordingly, as of December 31, 2018, there was no remaining capacity available under this ATM facility.
In June 2018, the Company filed a $175.0 million shelf registration statement that included an ATM sales facility to offer and sell, from time to time at the Company’s sole discretion, shares of its common stock having an aggregate offering price of up to $50.0 million. Sales of the shares are deemed to be “at the market offerings,” as defined in Rule 415 under the Securities Act. During 2018, the Company sold approximately 8.5 million shares under this facility, at a weighted average share price of $1.60, which yielded net proceeds to the Company of approximately $13.2 million after deducting related expenses, including commissions. As of December 31, 2018, there was approximately $36.4 million of available capacity under this ATM facility.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2013 Plan. The 2013 Plan became effective upon the Company’s entry into the underwriting agreement related to its IPO in January 2014 and, as of such date, no further grants were permitted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 The 2013 Plan contains an “evergreen” provision, pursuant to which the number of shares of common stock available for issuance under the plan automatically increases on January 1 of each year beginning in 2015.
On December 15, 2016, the Company adopted the Trevena, Inc. Inducement Plan, or the Inducement Plan, effective January 1, 2017, pursuant to which the Company reserved 500,000 shares of the Company’s common stock for issuance under the Inducement Plan. The Plan provides for nonstatutory stock options and restricted stock unit awards. The only persons eligible to receive grants of awards under the Inducement Plan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all Plans, the amount, terms of grants and exercisability provisions are determined by the board of directors or its designee. The term of the options may be up to 10 years, and options are exercisable in cash or as otherwise determined by the board of directors or its designee. Vesting generally occurs over a period of not greater than four years. For performance-based stock awards, the Company recognizes expense when achievement of the performance factor is probable, over the requisite service period.
The estimated grant‑date fair value of the Company’s share‑based awards is amortized ratably over the awards’ service periods. Share‑based compensation expense recognized was as follows (in thousands):
Year Ended December 31,
2018
2017
2016
Research and development
$
1,077
$
1,954
$
3,511
General and administrative
3,290
4,433
2,392
Total stock-based compensation
$
4,367
$
6,387
$
5,903
Stock Options
A summary of stock option activity and related information through December 31, 2018 follows:
Options Outstanding
Weighted
Average
Weighted
Remaining
Average
Contractual
Number of
Exercise
Term
Shares
Price
(in years)
Balance, December 31, 2016
6,370,578
$
6.10
7.60
Granted
4,187,344
3.96
Exercised
(293,809)
1.23
Forfeitures
(1,639,890)
(6.18)
Balance, December 31, 2017
8,624,223
$
5.22
7.17
Granted
4,065,375
1.70
Exercised
(132,952)
0.63
Forfeited/Cancelled
(4,291,439)
(4.38)
Balance, December 31, 2018
8,265,207
$
3.99
6.99
Vested or expected to vest at December 31, 2018
8,265,207
$
3.99
6.99
Exercisable at December 31, 2018
3,748,149
$
5.08
4.79
The intrinsic value of the options exercisable as of December 31, 2018 was immaterial, based on the Company’s closing stock price of $0.43 per share and a weighted average exercise price of $5.08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and directors during the year ended December 31, 2018, 2017 and 2016 was estimated at $1.13, $2.68 and $5.26 per share, respectively, on the date of grant using the Black-Scholes option-pricing model with the following weighted-average assumptions:
Year Ended December 31,
2018
2017
2016
Expected term of options (in years)
5.8
6.2
6.2
Risk-free interest rate
2.8
%
2.0
%
1.5
%
Expected volatility
71.7
%
75.6
%
68.6
%
Dividend yield
—
%
—
%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No. 107, whereby the expected life equals the arithmetic average of the vesting term and the original contractual term of the option.
·
Expected stock price volatility: The Company estimated the expected volatility base on its actual historical volatility of the Company’s stock price. The Company calculated the historical volatility by using daily closing prices over a period of the expected term of the associated award. Prior to January 1, 2018,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The impact of this change had an immaterial effect on the Company’s financial results for the year ended December 31, 2018.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Estimated forfeiture rate: In 2016, upon adoption of ASU 2016‑09, the Company elected to record forfeitures upon occurrence, rather than utilizing an estimate.
The fair value of the Company’s common stock, prior to the IPO,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
As of December 31, 2018, there was $5.9 million of total unrecognized compensation expense related to unvested stock options that will be recognized over the weighted average remaining period of 2.13 years.
Restricted Stock Units
On December 6, 2018, the Company granted 1,255,000 restricted stock unit awards, or RSUs, to employees. The units vest subject to the satisfaction of service requirements as follows: 25% vest on June 1, 2019, 25% vest on December 1, 2019, and the remaining vest on December 6, 2021. The closing price of the Company’s common stock on the date of the grant was $0.64 per share, which is the fair market value per unit of the RSUs.
For the year ended December 31, 2018, the Company recorded less than $0.1 million in stock-based compensation expense related to RSUs, which is reflected in the statement of operations. As of December 31, 2018, there were 1,255,000 RSUs outstanding.
As of December 31, 2018, there was $0.8 million of total unrecognized compensation expense related to unvested restricted stock units that will be recognized over the weighted average remaining period of 1.93 years.
Shares Available for Future Grant
At December 31, 2018, the Company has the following shares available to be granted:
Inducement
2013 Plan
Plan
Available at December 31, 2017
991,613
293,000
Authorized
2,492,431
—
Granted
(4,998,375)
(322,000)
Forfeited/Cancelled
4,118,314
173,125
Available at December 31, 2018
2,603,983
144,125
Shares Reserved for Future Issuance
At December 31, 2018, the Company has reserved the following shares of common stock for issuance:
Stock options outstanding under 2013 Plan
7,909,332
Restricted stock units outstanding under 2013 Plan
1,255,000
Shares available for future grant under 2013 Plan
2,603,983
Stock options outstanding under Inducement Plan
355,875
Shares available for future grant under Inducement Plan
144,125
Employee stock purchase plan
225,806
Warrants outstanding
123,091
Total shares of common stock reserved for future issuance
12,617,212</t>
  </si>
  <si>
    <t>Commitments and Contingencies</t>
  </si>
  <si>
    <t>Commitments and Contingencies.</t>
  </si>
  <si>
    <t xml:space="preserve">8. Commitments and Contingencies
Licenses
License Agreement with Allergan plc
On May 3, 2013, the Company entered into an agreement with Allergan plc (formerly Actavis plc and Forest Laboratories Holdings Limited) (“Allergan”), under which the Company granted to Allergan an exclusive option to license TRV027. Under the option agreement, the Company conducted, at its expense, a Phase 2b trial of TRV027 in acute heart failure. In March 2015, Allergan and the Company signed a letter agreement pursuant to which Allergan paid the Company $10.0 million to fund the expansion of the Phase 2b trial of TRV027 from 500 patients to 620 patients. Collaboration revenue was recognized on a straight-line basis over the study period and was fully recognized as of June 30, 2016. In August 2016, Allergan notified the Company of its decision not to exercise its option, and the Company therefore has retained all rights to TRV027.
License and Commercialization Agreement with Pharmbio Korea Inc.
In April 2018, the Company entered into an exclusive license agreement with Pharmbio Korea Inc., or Pharmbio, for the development and commercialization of oliceridine for the management of moderate-to-severe acute pain in South Korea. Under the terms of the agreement, the Company received an upfront, non-refundable cash payment of $3.0 million (less applicable withholding taxes of $0.5 million) in June 2018, and will receive a cash commercial milestone of up to $0.5 million if oliceridine is approved in South Korea and tiered royalties on product sales in South Korea ranging from high single digits to 20%, less applicable withholding taxes. As part of the agreement, Trevena also granted Pharmbio an option to manufacture oliceridine,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ceridine in South Korea. The parties also agreed to form a Joint Manufacturing and Commercialization Committee at least six months prior to the anticipated date of regulatory approval of oliceridine in South Korea to provide overall coordination and oversight of the manufacture and commercialization of oliceridine in South Korea.
See Note 9 for accounting analysis under ASC 606.
License Agreement with Jiangsu Nhwa Pharmaceutical Co. Ltd.
In April 2018, the Company also entered into an exclusive license agreement with Jiangsu Nhwa Pharmaceutical Co. Ltd., or Nhwa, for the development and commercialization of oliceridine for the management of moderate-to-severe acute pain in China. Under this agreement, the Company received an upfront, non-refundable cash payment of $2.5 million (less applicable withholding taxes of $0.3 million) in July 2018, and is eligible to receive cash milestone payments of $3.0 million upon regulatory approval of oliceridine in each of the United States and China, up to an additional $6.0 million of commercialization milestones based on product sales levels in China, and a ten percent royalty on all net product sales in China, less applicable withholding taxes. As part of the agreement, Trevena also granted Nhwa an option to manufacture oliceridine, on an exclusive basis in China, for the development and commercialization of the product in China. In the second quarter of 2018, Nhwa elected to exercise this manufacturing option and the Company and Nhwa expect to enter into a separate agreement.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ceridine in China. The parties also agreed to form a Joint Manufacturing and Commercialization Committee at least six months prior to the anticipated date of regulatory approval of oliceridine in China to provide overall coordination and oversight of the manufacture and commercialization of oliceridine in China.
See Note 9 for accounting analysis under ASC 606.
Operating Leases
Lease Expense
The Company leases office space in Pennsylvania. The Company’s leases contain escalating rent clauses, which require higher rent payments in future years. The Company expenses rent on a straight‑line basis over the term of the lease, including any rent‑free periods.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or Vanguard, whereby Vanguard agreed to sublease the 40,565 square feet of space on the second floor for an initial term of 37 months. Vanguard has an option to extend the sublease term for 3 years, and a second option to extend the sublease until November 30, 2027. The sublease provides for rent abatement for the first month of the term; thereafter, the rent payable to the Company by Vanguard under the sublease is (i) $0.50 less during months 2 through 13 of the sublease and (ii) in month 14 and thereafter of the sublease, $1.00 less than the base rent payable by the Company under its master lease with Chesterbrook Partners, L.P. Vanguard also is responsible for paying to the Company all tenant energy costs, annual operating costs, and annual tax costs attributable to the subleased space during the term of the sublease.
In October 2017, the Company terminated its lease related to vivarium space in Exton, Pennsylvania, under an agreement expiring on December 31, 2018. The Company incurred termination fees equivalent to three months’ rent, totaling less than $0.1 million, in relation to the early termination of this agreement. Additionally, in November 2017, the Company provided notice of its intent to terminate its facility lease of approximately 16,714 square feet of office and laboratory space in King of Prussia, Pennsylvania, under an agreement that expires in September 2020. The Company paid the landlord a $0.15 million termination fee on the date the Company exercised the termination option. This lease was deemed terminated on August 15, 2018.
Rent expense under operating leases was $1.5 million, $1.3 million and $0.6 million in 2018, 2017 and 2016, respectively.
Future minimum lease payments under noncancelable lease agreements as of December 31, 2018, are as follows (in thousands):
Operating Lease
2019
$
1,275
2020
1,352
2021
1,376
2022
1,401
2023 and beyond
8,011
Total minimum lease payments
$
13,415
The Company had deferred rent of $3.1 million at December 31, 2018 and 2017 related to its facility leases.
Sublease Rental Income
Per above, the Company entered into a sublease agreement with Vanguard on October 11, 2018. We recognize sublease income on a straight-line basis over the life of the sublease agreement. The following future minimum lease payments due to the Company from its sublease agreements at December 31, 2018, are as follows (in thousands):
Sublease
2019
$
1,075
2020
1,078
2021
944
2022
—
2023 and beyond
—
Total minimum lease payments
$
3,097
Sublease rental income totaled $0.1 million during the fiscal year ended December 31, 2018. There was no sublease income in 2017 or 2016. Assuming Vanguard extends the lease through both renewal terms, we will recognize an additional $7.0 million in other income over the period of November 2021 through November 2027.
Legal Proceedings
In October and November 2018, the Company and certain of its current and former officers were sued in three purported class actions filed in the U.S. District Court for the Eastern District of Pennsylvania, or the EDPA. In each case, the plaintiffs allege that the Company and the officers made false and misleading statements in violation of federal securities laws regarding the Company’s business, operations, and prospects, including certain statements made relating to the Company’s End-of-Phase 2 meeting with the FDA. The plaintiffs seek, among other remedies, unspecified damages, and attorneys’ fees and other costs. In January 2019, the three lawsuits were consolidated into one action. On March 6, 2019, the District Court held a hearing to appoint the lead plaintiff and lead counsel, and a consolidated amended complaint will be filed after such appointments are made. The Company believes that the lawsuits are without merit, and it intends to vigorously defend itself against the allegations.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These cases, which involve similar facts as the consolidated securities lawsuits, assert claims against the individual defendants for, among other things, breach of fiduciary duty, waste of corporate assets, violations of the federal securities laws, and unjust enrichment, and they make a number of demands, including for monetary damages and other equitable and injunctive relief. Two of the derivative actions have been stayed in favor of the consolidated securities lawsuits, and the Company expects that the third derivative action will be stayed as well. </t>
  </si>
  <si>
    <t>Revenue</t>
  </si>
  <si>
    <t>9. Revenue
The Company accounts for revenue under FASB’s ASC 606, Revenue from Contracts with Customers, or ASC 606, under which revenue is recognized when, or as, performance obligations under the terms of a contract are satisfied, which occurs when control of the promised products or services is transferred to customers.
License Revenue recorded under ASC 606
License revenue for the year ended December 31, 2018 represents revenue from contracts with customers in licensing arrangements accounted for in accordance with ASC 606, which the Company adopted in the first quarter of 2018, as more fully described in Note 2 and Note 8.
Revenue related to the Pharmbio agreement was recognized in the third quarter of 2018, when the Company satisfied its performance obligation in July 2018. Revenue related to the upfront payments received from Nhwa was recognized in the second quarter of 2018, once the related performance obligation was satisfied in June 2018. Both of these performance obligations were satisfied once the Company had transferred the license and know-how and each party could begin to benefit from the transfer. The Company determined that participation in the Joint Development Committees and Joint Manufacturing and Commercialization Committees were deemed immaterial in the context of the contract.. The income tax expense resulting from these transactions represents foreign withholding taxes as a result of license revenue from the contracts. As the Company has incurred losses in recent years, no material U.S. federal, state, or foreign income taxes have been accrued.
Collaboration Revenue recorded under ASC 605
The Company entered into a letter agreement with Allergan in March 2015 under which the Company received a nonrefundable upfront fee of $10.0 million. The terms of this agreement contained multiple deliverables which included (i) research and development activities and (ii) testing and analysis related to a Phase 2b trial of TRV027. Collaboration revenue is recognized only when the price is fixed or determinable, persuasive evidence of an arrangement exists, delivery has occurred or the services have been rendered and the Company has fulfilled its performance obligations under the contract. The Allergan collaboration revenue was recorded on a straight-line basis and was fully recognized as of June 30, 2016.</t>
  </si>
  <si>
    <t>Restructuring Charges</t>
  </si>
  <si>
    <t>10. Restructuring Charges
On November 8, 2018, upon the approval of the Company's Board of Directors, the Company announced a restructuring of approximately one-third of the Company's workforce, or 14 employees, as well as other cost saving initiatives intended to lower the Company's annualized net operating cash burn. The Company completed the restructuring on December 31, 2018. The Company has determined that the total costs related to the restructuring are approximately $1.4 million, all of which is expected to result in future cash outlays, primarily related to severance costs and benefit-related expenses. The Company recorded these charges in the fourth quarter of 2018.
On October 11, 2017, upon the approval of the Company’s Board of Directors, the Company announced a restructuring and reduction in force of approximately 30% of the Company’s workforce, or 21 employees. As part of this restructuring, the Company also halted its investment in early stage research. The Company incurred pre-tax restructuring charges of $1.8 million during the year ended December 31, 2017, primarily related to severance and personnel related costs in addition to lease termination payments, as detailed below.
In October 2017, in connection with the Company’s restructuring and reduction in force, the Company terminated its lease related to vivarium space in Exton, Pennsylvania, under an agreement expiring on December 31, 2018. The Company incurred termination fees equivalent to three months’ rent, totaling less than $0.1 million, in relation to the early termination of this agreement.
Additionally, in November 2017, the Company provided notice of its intent to terminate its facility lease of approximately 16,714 square feet of office and laboratory space in King of Prussia, Pennsylvania, under an agreement that expires in September 2020. The Company paid the landlord a $0.15 million termination fee on the date the Company exercised the termination option. As a result, this lease was deemed terminated on August 15, 2018.
The following table summarizes the restructuring balances at December 31, 2018 and 2017 (in thousands):
Year Ended December 31,
2018
2017
Balance, January 1
$
1,077
$
—
Current year restructuring costs
1,427
1,774
Payment of employee severance costs
(1,085)
(478)
Lease termination costs
—
(219)
Balance, December 31
$
1,419
$
1,077</t>
  </si>
  <si>
    <t>Net Loss Per Common Share</t>
  </si>
  <si>
    <t>11. Net Loss Per Common Share
The following table sets forth the computation of basic and diluted net loss per share for the periods indicated (in thousands, except share and per share data):
Year Ended December 31,
2018
2017
2016
Basic and diluted net loss per common share calculation:
Net loss
$
(30,784)
$
(71,865)
$
(102,994)
Net loss attributable to common stockholders
$
(30,784)
$
(71,865)
$
(102,994)
Weighted average common shares outstanding
73,558,548
59,436,649
52,398,521
Net loss per share of common stock - basic and diluted
$
(0.42)
$
(1.21)
$
(1.97)
The following outstanding securities at December 31, 2018, 2017 and 2016 have been excluded from the computation of diluted weighted shares outstanding, as they would have been anti‑dilutive:
December 31,
2018
2017
2016
Options outstanding
8,265,207
8,624,223
6,370,578
Restricted stock units outstanding
1,255,000
—
—
Warrants
123,091
123,091
60,850
Total
9,643,298
8,747,314
6,431,428</t>
  </si>
  <si>
    <t>Comprehensive Income (Loss)</t>
  </si>
  <si>
    <t>12. Comprehensive Income (Loss)
The following table presents changes in the components of accumulated other comprehensive income or loss, net of tax (in thousands):
Balance, January 1, 2017
$
2
Net unrealized loss arising during the period
(44)
Balance, December 31, 2017
$
(42)
Net unrealized gain on marketable securities
33
Balance, December 31, 2018
$
(9)
There were no reclassifications out of accumulated other comprehensive income or loss as well as no tax effect for all periods presented.</t>
  </si>
  <si>
    <t>Income Taxes</t>
  </si>
  <si>
    <t>13. Income Taxes
As the Company has historically incurred net operating losses, the Company has not recorded a provision for income taxes.
On December 22, 2017, the U.S. government enacted comprehensive tax legislation, the Tax Cuts and Jobs Act, or the Tax Act. The Tax Act makes broad and complex changes to the U.S. tax code, including, but not limited to, (1) reducing the U.S. federal corporate tax rate to 21 percent, (2) elimination of the corporate alternative minimum tax, or AMT, and changing how existing AMT credits can be realized; (3) a new limitation on deductible interest expense; (4) the repeal of the domestic production activity deduction; (5) creating the base erosion and anti-abuse tax, or BEAT, a new minimum tax; (6) limitation on the deductibility of certain executive compensation; (7) enhancing the option to claim accelerated depreciation deductions on qualified property and (8) limitations on net operating losses, or NOLs, generated after December 31, 2017, to 80 percent of taxable income.
The income tax provision for the years ended December 31, 2018 and 2017 are as follows (in thousands):
December 31,
2018
2017
Current:
Federal
$
745
$
—
State
—
—
Total
745
—
Deferred
Federal
—
—
State
—
—
Total
—
—
Total income tax provision (benefit)
$
745
$
—
Deferred tax assets and liabilities reflect the net effects of net operating loss and tax credit carryovers and temporary differences between the carrying amounts of assets and liabilities for financial reporting purposes and the amounts used for income tax purposes. The Company maintains a full valuation allowance against its net deferred tax assets because significant utilization of such amounts is not presently expected in the foreseeable future.
Significant components of the Company’s net deferred tax assets as of December 31, 2018 are as follows (in thousands):
December 31,
2018
2017
Deferred tax assets:
Net operating loss carryforwards
$
18,942
$
16,042
Research and development credits
13,086
12,239
Research and development expenses capitalized for tax purposes
88,485
83,707
Deferred rent
321
365
Depreciation
19
427
Other temporary differences
4,823
3,203
Total deferred tax assets
125,676
115,983
Deferred tax liabilities:
Prepaid expenses
(64)
(65)
Total deferred tax liabilities
(64)
(65)
Net deferred tax assets
125,612
115,918
Less valuation allowance
(125,612)
(115,918)
Net deferred tax asset
$
—
$
—
A reconciliation of income tax expense computed at the statutory federal income tax rate to income taxes as reflected in the financial statements is as follows:
December 31,
2018
2017
2016
Percent of pre-tax income:
U.S. federal statutory income tax rate
21.0
%
34.0
%
34.0
%
Permanent Differences
(0.1)
%
0.1
%
—
%
State taxes, net of federal benefit
7.9
%
6.7
%
6.6
%
Research and development credit
2.8
%
1.7
%
4.0
%
Rate change due to tax reform
—
%
(58.5)
%
—
Withholding Tax
(2.4)
%
—
%
—
%
Other
—
%
1.0
%
—
%
Change in valuation allowance
(31.6)
%
15.0
%
(44.6)
%
Effective income tax rate
(2.4)
%
—
%
—
%
As of December 31, 2018, the Company had federal and state net operating loss carryforwards of $65.5 million and $65.6 million that begin to expire at various dates starting in 2028. As of December 31, 2018, the Company had federal research and development tax credit carryforwards of $13.1 million that begin to expire at various dates starting in 2028. The Company’s ability to utilize net operating loss carryforwards, or NOLs, or tax credit carryforwards may be subject to annual limitations under certain provisions of the Internal Revenue Code related to “changes in ownership.”
The Company files income tax returns in the U.S. and the Commonwealth of Pennsylvania. Tax years for fiscal 2015 through 2017 are open and potentially subject to examination by the federal and state taxing authorities. The Company is currently not under examination by the Internal Revenue Service or any other jurisdictions for any tax years. To the extent the Company utilizes in the future any tax attribute NOL carryforwards from a tax period that may otherwise be closed to examination, the Internal Revenue Service, state tax authorities, or other governing parties may still adjust the NOL carryforwards upon their examination of the future period in which the attribute was utilized. There are no uncertain tax positions recorded for any federal or state items.</t>
  </si>
  <si>
    <t>Employee Benefit Plan</t>
  </si>
  <si>
    <t>14. Employee Benefit Plan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2018, 2017 and 2016, the Company provided matching contributions of $0.4 million, $0.4 million and $0.4 million, respectively.</t>
  </si>
  <si>
    <t>Selected Quarterly Financial Data (Unaudited)</t>
  </si>
  <si>
    <t>15. Selected Quarterly Financial Data (Unaudited)
First Quarter
Second Quarter
Third Quarter
Fourth Quarter
(in thousands, except share and per share amounts)
2018
Total revenue
$
—
$
2,500
$
3,000
$
232
Loss from operations
$
(9,693)
$
(8,595)
$
(4,258)
$
(7,951)
Net loss
$
(9,021)
$
(9,304)
$
(4,483)
$
(7,976)
Net loss per share of common, basic and diluted
$
(0.14)
$
(0.13)
$
(0.06)
$
(0.10)
Weighted average shares outstanding, basic and diluted
64,562,236
69,664,994
77,445,675
82,323,393
2017
Total revenue
$
—
$
—
$
—
$
—
Loss from operations
$
(20,975)
$
(19,884)
$
(15,413)
$
(14,115)
Net loss
$
(20,714)
$
(20,432)
$
(15,999)
$
(14,720)
Net loss per share of common, basic and diluted
$
(0.36)
$
(0.35)
$
(0.27)
$
(0.24)
Weighted average shares outstanding, basic and diluted
56,894,672
58,381,868
60,113,327
62,290,002
The quarters presented above have been adjusted to reflect the adoption of ASU 2016‑09 and related impact, that is deemed immaterial, of electing to recognize forfeitures of share-based payment awards as they occur rather than using an estimate.</t>
  </si>
  <si>
    <t>Subsequent Events</t>
  </si>
  <si>
    <t>16. Subsequent Events
On January 29, 2019, the Company entered into securities purchase agreements with two institutional investors wherein the Company agreed to sell to the investors an aggregate of 10,000,000 shares of its common stock, at an offering price of $1.00 per share, in a registered direct offering made pursuant to the Company’s existing registration statement on Form S-3. The net proceeds to the Company from the offering were approximately $9.2 million, after deducting after deducting fees and the expenses of the placement agent. The Company intends to use the net proceeds from the offering primarily for the development of oliceridine and for general corporate purposes.
Pursuant to a letter agreement dated January 28, 2019, the Company engaged H.C. Wainwright &amp; Co., LLC, or Wainwright, to act as its exclusive placement agent in connection with the issuance and sale of the shares. The Company paid Wainwright 7.0% of the aggregate gross proceeds in the offering and $50,000 for certain expenses, and it issued warrants to purchase 500,000 shares of common stock to certain designees of Wainwright. These warrants have a term of five years, are immediately exercisable and have an exercise price of $1.25 per share. The letter agreement also includes indemnification obligations of the Company and other provisions customary for transactions of this nature .</t>
  </si>
  <si>
    <t>Summary of Significant Accounting Policies (Policies)</t>
  </si>
  <si>
    <t>Basis of Presentation</t>
  </si>
  <si>
    <t>Basis of Presentation
The accompanying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t>
  </si>
  <si>
    <t>Use of Estimates</t>
  </si>
  <si>
    <t>Use of Estimates
The preparation of financial statements in conformity with U.S. GAAP requires management to make estimates and assumption that affect the amounts reported in the financial statements and accompanying notes. Management used significant estimates in the following areas, among others: stock-based compensation expense, the determination of the fair value of stock-based awards, the fair value of liability-classified common stock warrants, the accounting for research and development costs, accrued expenses and the recoverability of the Company’s net deferred tax assets and related valuation allowance.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t>
  </si>
  <si>
    <t>Cash and Cash Equivalents and Marketable Securities</t>
  </si>
  <si>
    <t>Cash and Cash Equivalents and Marketable Securities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may invest substantially all of their assets in U.S. government agency securities and U.S. Treasury securities.
The Company classifies its marketable securities as “available-for-sale”, pursuant to ASC Topic 320, Investments—Debt and Equity Securities , or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8 and 2017, the Company had $28.6 million and $49.5 million,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Realized gains (losses) are included in interest income (expense) in the statement of operations and comprehensive income (loss) on a specific identification basis.</t>
  </si>
  <si>
    <t>Restricted Cash</t>
  </si>
  <si>
    <t>Restricted Cash
The Company maintains $1.3 million as collateral under a letter of credit for the Company’s facility lease obligations in Chesterbrook, Pennsylvania. The Company has recorded this deposit and accumulated interest thereon as restricted cash on its balance sheet.</t>
  </si>
  <si>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8 and 2017 is the nominal value of the loan payable, net of debt discount and deferred charges. The nominal value approximates fair value because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si>
  <si>
    <t>Concentration of Credit Risk</t>
  </si>
  <si>
    <t>Concentration of Credi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has no off-balance sheet concentrations of credit risk such as foreign currency exchange contracts, option contracts or other hedging arrangements.</t>
  </si>
  <si>
    <t>Property and Equipment</t>
  </si>
  <si>
    <t>Property and Equipment
Property and equipment consists of computer and laboratory equipment, software, office equipment, furniture, manufacturing equipment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manufacturing equipment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t>
  </si>
  <si>
    <t>Intangible Asset</t>
  </si>
  <si>
    <t>Intangible Asset
The intangible asset recorded in the Company’s financial statements was associated with the acquisition of the domain name for the Company’s website.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t>
  </si>
  <si>
    <t>Common Stock Warrants</t>
  </si>
  <si>
    <t>Common Stock Warrants
Freestanding warrants that are related to the purchase of common stock are classified as liabilities and recorded at fair value regardless of the timing of the redemption feature or the redemption price or the likelihood of redemption. Thes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The value of these warrants was immaterial as of December 31, 2018 and 2017.
In addition, in connection with entering into loan agreements, the Company has issued warrants to purchase shares of the Company’s common stock. These detachable warrant instruments qualify for equity classification and have been allocated upon the relative fair value of the base instrument and the warrant. See Note 6 for additional inform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venue
ASC 605 Revenue
Prior to the adoption of FASB’S ASC 606, the Company recognized revenue under FASB’s ASC 605. Under ASC 605, the Company recognized collaboration revenue when persuasive evidence of an arrangement existed, delivery had occurred or services had been rendered, the price was fixed and determinable, and collectability was reasonably assured.
ASC 606 Revenue
In accordance with FASB’s ASC 606, Revenue from Contracts with Customers, o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i)
(iii)
(iv)
(v)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As of December 31, 2018 and 2017, the Company did not have a deferred revenue balance.
Licens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See Note 8 for additional details surrounding the Company’s licensing arrangements.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 Under the Company’s current collaboration and license arrangements, if the Company is entitled to reimbursement for costs for services provided by the Company, it expects such reimbursement would be an offset to research and development expenses.
Royalties :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Research and Development</t>
  </si>
  <si>
    <t>Research and Development
Research and development costs are charged to expense as incurred. Research and development costs include, but are not limited to, personnel expenses, clinical trial supplies, fees for clinical trial services, manufacturing costs, consulting costs, and allocated overhead, including rent, equipment, depreciation, and utiliti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8, 2017, and 2016, there were no material adjustments to the Company’s prior period estimates of accrued expenses for clinical trials.</t>
  </si>
  <si>
    <t>Stock-Based Compensation</t>
  </si>
  <si>
    <t>Stock‑Based Compensation
At December 31, 2018, the Company had two stock‑based compensation plans, which are more fully described in Note 7. The Company has applied the fair value recognition provisions of Financial Accounting Standards Board Accounting Standards Codification Topic 718, Compensation — Stock Compensation , to account for stock-based compensation for employees. The Company recognizes compensation costs related to stock options granted to employees based on the estimated fair value of the awards on the date of grant.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utilizes a dividend yield of zero based on the fact that the Company has never paid cash dividends and has no current intention of paying cash dividends. As of fiscal year ended December 31, 2016, the Company adopted the forfeiture rate methodology change in accordance with ASU 2016‑09 to record forfeitures as they occur.
Stock-based compensation expense related to restricted stock units granted to employees is recognized based on the grant-date fair value of each award and recorded as expense over the vesting period using the straight-line method. Forfeitures are recorded as they occur.
See Note 7 for a discussion of the assumptions used by the Company in determining the grant date fair value of options granted under the Black‑Scholes option pricing model, as well as a summary of the stock option activity under the Company’s stock‑based compensation plan for all years presented.</t>
  </si>
  <si>
    <t>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On December 22, 2017, the U.S. government enacted comprehensive tax legislation commonly referred to as the Tax Cuts and Jobs Act, or the Tax Act. Additionally, the SEC staff issued SAB 118, which provides guidance on accounting for the effects of the Tax Act. See Note 13.</t>
  </si>
  <si>
    <t>Comprehensive Income (Loss)
Comprehensive income (loss) is defined as the change in equity of a business enterprise during a period from transactions and other events and circumstances from non-owner sources. Comprehensive income (loss) relates to unrealized investment gains or losses on the Company’s marketable securities for all periods presented.</t>
  </si>
  <si>
    <t>Basic and Diluted Net Loss Per Share of Common Stock</t>
  </si>
  <si>
    <t>Basic and Diluted Net Loss Per Share of Common Stock
The Company’s basic net loss per share is calculated by dividing the net loss by the weighted average number of shares of common stock outstanding for the period. The diluted net loss per common share is computed by giving effect to all potential dilutive common stock equivalents outstanding for the period. Because the impact of these items is anti‑dilutive during periods of net loss, there was no difference between basic and diluted net loss per share of common stock for all periods presented.</t>
  </si>
  <si>
    <t>Recent Accounting Pronouncements</t>
  </si>
  <si>
    <t>Recently Adopted Accounting Standards
In December 2017, the SEC staff issued Staff Accounting Bulletin No. 118, or SAB 118, which provides guidance on accounting for the tax effects of the TCJA. SAB 118 was issued to address the application of GAAP in situations when a registrant does not have the necessary information available, prepared, or analyzed (including computations) in reasonable detail to complete the accounting for certain income tax effects of the Act and allows the Company to record provisional amounts during a measurement period not to extend beyond one year of the TCJA enactment date. The Company has completed its analysis of the impacts of the TCJA, including analyzing the effects of any Internal Revenue Service (IRS) and U.S. Treasury guidance issued, and state tax law changes enacted, within the maximum one year measurement period resulting in no significant adjustments to the provisional amount previously recorded.
In May 2017, the FASB issued ASU 2017-09, Stock Compensation - Scope of Modification Accounting ,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adoption of this standard did not have an impact on the Company’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The adoption of this standard did not have an impact on the Company’s consolidated financial statement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There was no impact to the Company’s financial statements upon adoption, as the Company did not have any contracts with customers as of the adoption date.
Recent Accounting Standards Not Yet Adopted
In February 2018, the FASB issued ASU 2018-02, Reclassification of Certain Tax Effects from Accumulated Other Comprehensive Income, which provides the option to reclassify stranded tax effects within accumulated other comprehensive income to retained earnings. This option would be available in each period in which the effect of the change in the U.S. federal corporate income tax rate in the Tax Act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ax Act is recognized. The Company is evaluating the effect this standard will have on its financial statements and related disclosures. See Note 13.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The Company will adopt the standard on January 1, 2019 and is finalizing its evaluation of the effect this standard will have on its financial statements and related disclosures related to its existing operating leases. The Company will recognize a right of use asset and corresponding lease liability related to its operating leases as of the date of adoption. The Company will elect to apply the package of practical expedients which allows entities not to reassess whether contracts are or contain leases, lease classification, and whether initial direct costs qualify for capitalization. The Company will elect not to separate lease and non-lease components and will not apply the hindsight practical expedient. The adoption of this guidance will have a material effect on the Company’s balance sheet and disclosures. The Company is also finalizing its process and internal controls required to comply with the new lease accounting and disclosure requirements set by the new standard on an ongoing basis.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is evaluating the effect this standard will have on its financial statements and related disclosures.</t>
  </si>
  <si>
    <t>Fair Value of Financial Instruments (Tables)</t>
  </si>
  <si>
    <t>Schedule of cash, cash equivalents and marketable securities</t>
  </si>
  <si>
    <t>The following table presents the Company’s cash, cash equivalents, restricted cash, and marketable securities as of December 31, 2018 and 2017 (in thousands):
December 31, 2018
Adjusted
Unrealized
Unrealized
Cash and Cash
Restricted
Marketable
Cost
Gains
Losses
Fair Value
Equivalents
Cash
Securities
Cash
$
10,992
$
—
$
—
$
10,992
$
9,689
$
1,303
$
—
Level 1 (1):
Money market funds
23,203
—
—
23,203
23,203
—
—
U.S. treasury securities
18,938
—
(4)
18,934
—
—
18,934
Subtotal
42,141
—
(4)
42,137
23,203
—
18,934
Level 2 (2):
U.S. government agency securities
9,661
—
(5)
9,656
—
—
9,656
Total
$
62,794
$
—
$
(9)
$
62,785
$
32,892
$
1,303
$
28,590
December 31, 2017
Adjusted
Unrealized
Unrealized
Cash and Cash
Restricted
Marketable
Cost
Gains
Losses
Fair Value
Equivalents
Cash
Securities
Cash
$
6,783
$
—
$
—
$
6,783
$
5,370
$
1,413
$
—
Level 1 (1):
Money market funds
11,187
—
—
11,187
11,187
—
—
U.S. treasury securities
1,991
—
—
1,991
—
—
1,991
Subtotal
13,178
—
—
13,178
11,187
—
1,991
Level 2 (2):
U.S. government agency securities
47,594
—
(42)
47,552
—
—
47,552
Total
$
67,555
$
—
$
(42)
$
67,513
$
16,557
$
1,413
$
49,543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si>
  <si>
    <t>Property and Equipment, net (Tables)</t>
  </si>
  <si>
    <t>Schedule of property and equipment</t>
  </si>
  <si>
    <t>Property and equipment consisted of the following (in thousands):
Estimated
Useful
December 31,
Life in Years
2018
2017
Computers and software
3 - 5
$
752
$
749
Office equipment and furniture
5
832
872
Manufacturing equipment
5
242
242
Leasehold improvements
5 - 10
3,082
4,824
Leased assets
5
59
59
Total property and equipment
4,967
6,746
Less accumulated depreciation and amortization
(1,580)
(2,941)
Property and equipment, net
$
3,387
$
3,805</t>
  </si>
  <si>
    <t>Accrued Expenses and Other Current Liabilities (Tables)</t>
  </si>
  <si>
    <t>Schedule of accrued expenses and other current liabilities</t>
  </si>
  <si>
    <t>Accrued expenses and other current liabilities consisted of the following (in thousands):
December 31,
2018
2017
Compensation and benefits
$
1,524
$
2,489
Restructuring (severance)
1,419
1,077
Pharmaceutical development expenses
231
444
Accrued interest
88
158
Other accrued expenses and other current liabilities
43
135
Total accrued expenses and other current liabilities
$
3,305
$
4,303</t>
  </si>
  <si>
    <t>Loans Payable (Tables)</t>
  </si>
  <si>
    <t>Schedule of debt</t>
  </si>
  <si>
    <t>The following table summarizes how the issuance of Term Loans A, B, and C are reflected on the balance sheet at December 31, 2018 and 2017 (in thousands):
December 31,
2018
2017
Gross proceeds
$
15,833
$
28,500
Debt discount and debt issuance costs (1)
1,540
(350)
Carrying value
17,373
28,150
Current portion of loans payable, net
12,562
12,425
Loans payable, net
$
4,811
$
15,725
(1)
The accretion of the final fee payment is presented as part of Debt discount and debt issuance costs, a
component of loans payable, as of December 31, 2018 and as other long-term liabilities as of December 31,
2017.</t>
  </si>
  <si>
    <t>Schedule of maturities of long-term debt</t>
  </si>
  <si>
    <t>Aggregate maturities of long-term debt as of December 31, 2018 are as follows (in thousands):
$
12,667
3,166
—
—
—
$
15,833
Debt Discount and deferred financing costs
(108)
$
15,725</t>
  </si>
  <si>
    <t>Stockholders' Equity (Tables)</t>
  </si>
  <si>
    <t>Schedule of share-based compensation expense recognized</t>
  </si>
  <si>
    <t>The estimated grant‑date fair value of the Company’s share‑based awards is amortized ratably over the awards’ service periods. Share‑based compensation expense recognized was as follows (in thousands):
Year Ended December 31,
2018
2017
2016
Research and development
$
1,077
$
1,954
$
3,511
General and administrative
3,290
4,433
2,392
Total stock-based compensation
$
4,367
$
6,387
$
5,903</t>
  </si>
  <si>
    <t>Summary of stock option activity</t>
  </si>
  <si>
    <t>Stock Options
A summary of stock option activity and related information through December 31, 2018 follows:
Options Outstanding
Weighted
Average
Weighted
Remaining
Average
Contractual
Number of
Exercise
Term
Shares
Price
(in years)
Balance, December 31, 2016
6,370,578
$
6.10
7.60
Granted
4,187,344
3.96
Exercised
(293,809)
1.23
Forfeitures
(1,639,890)
(6.18)
Balance, December 31, 2017
8,624,223
$
5.22
7.17
Granted
4,065,375
1.70
Exercised
(132,952)
0.63
Forfeited/Cancelled
(4,291,439)
(4.38)
Balance, December 31, 2018
8,265,207
$
3.99
6.99
Vested or expected to vest at December 31, 2018
8,265,207
$
3.99
6.99
Exercisable at December 31, 2018
3,748,149
$
5.08
4.79</t>
  </si>
  <si>
    <t>Schedule of weighted-average assumptions:</t>
  </si>
  <si>
    <t>Year Ended December 31,
2018
2017
2016
Expected term of options (in years)
5.8
6.2
6.2
Risk-free interest rate
2.8
%
2.0
%
1.5
%
Expected volatility
71.7
%
75.6
%
68.6
%
Dividend yield
—
%
—
%
—
%</t>
  </si>
  <si>
    <t>Schedule of shares of common stock reserved/available</t>
  </si>
  <si>
    <t>At December 31, 2018, the Company has the following shares available to be granted:
Inducement
2013 Plan
Plan
Available at December 31, 2017
991,613
293,000
Authorized
2,492,431
—
Granted
(4,998,375)
(322,000)
Forfeited/Cancelled
4,118,314
173,125
Available at December 31, 2018
2,603,983
144,125
At December 31, 2018, the Company has reserved the following shares of common stock for issuance:
Stock options outstanding under 2013 Plan
7,909,332
Restricted stock units outstanding under 2013 Plan
1,255,000
Shares available for future grant under 2013 Plan
2,603,983
Stock options outstanding under Inducement Plan
355,875
Shares available for future grant under Inducement Plan
144,125
Employee stock purchase plan
225,806
Warrants outstanding
123,091
Total shares of common stock reserved for future issuance
12,617,212</t>
  </si>
  <si>
    <t>Commitments and Contingencies (Tables)</t>
  </si>
  <si>
    <t>Noncancelable Lease Agreements</t>
  </si>
  <si>
    <t>Schedule of future minimum lease payments</t>
  </si>
  <si>
    <t>Future minimum lease payments under noncancelable lease agreements as of December 31, 2018, are as follows (in thousands):
Operating Lease
2019
$
1,275
2020
1,352
2021
1,376
2022
1,401
2023 and beyond
8,011
Total minimum lease payments
$
13,415</t>
  </si>
  <si>
    <t>Sublease Agreements</t>
  </si>
  <si>
    <t>The following future minimum lease payments due to the Company from its sublease agreements at December 31, 2018, are as follows (in thousands):
Sublease
2019
$
1,075
2020
1,078
2021
944
2022
—
2023 and beyond
—
Total minimum lease payments
$
3,097</t>
  </si>
  <si>
    <t>Restructuring Charges (Tables)</t>
  </si>
  <si>
    <t>Schedule of restructuring balances</t>
  </si>
  <si>
    <t>The following table summarizes the restructuring balances at December 31, 2018 and 2017 (in thousands):
Year Ended December 31,
2018
2017
Balance, January 1
$
1,077
$
—
Current year restructuring costs
1,427
1,774
Payment of employee severance costs
(1,085)
(478)
Lease termination costs
—
(219)
Balance, December 31
$
1,419
$
1,077</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Year Ended December 31,
2018
2017
2016
Basic and diluted net loss per common share calculation:
Net loss
$
(30,784)
$
(71,865)
$
(102,994)
Net loss attributable to common stockholders
$
(30,784)
$
(71,865)
$
(102,994)
Weighted average common shares outstanding
73,558,548
59,436,649
52,398,521
Net loss per share of common stock - basic and diluted
$
(0.42)
$
(1.21)
$
(1.97)</t>
  </si>
  <si>
    <t>Schedule of outstanding securities excluded from the computation of diluted weighted shares outstanding as they would have been anti-dilutive</t>
  </si>
  <si>
    <t>December 31,
2018
2017
2016
Options outstanding
8,265,207
8,624,223
6,370,578
Restricted stock units outstanding
1,255,000
—
—
Warrants
123,091
123,091
60,850
Total
9,643,298
8,747,314
6,431,428</t>
  </si>
  <si>
    <t>Comprehensive Income (Loss) (Tables)</t>
  </si>
  <si>
    <t>Schedule of components of accumulated other comprehensive income or loss, net of tax</t>
  </si>
  <si>
    <t>The following table presents changes in the components of accumulated other comprehensive income or loss, net of tax (in thousands):
Balance, January 1, 2017
$
2
Net unrealized loss arising during the period
(44)
Balance, December 31, 2017
$
(42)
Net unrealized gain on marketable securities
33
Balance, December 31, 2018
$
(9)</t>
  </si>
  <si>
    <t>Income Taxes (Tables)</t>
  </si>
  <si>
    <t>Summary of income tax provision</t>
  </si>
  <si>
    <t>The income tax provision for the years ended December 31, 2018 and 2017 are as follows (in thousands):
December 31,
2018
2017
Current:
Federal
$
745
$
—
State
—
—
Total
745
—
Deferred
Federal
—
—
State
—
—
Total
—
—
Total income tax provision (benefit)
$
745
$
—</t>
  </si>
  <si>
    <t>Schedule of significant components of the Company's deferred tax assets</t>
  </si>
  <si>
    <t>Significant components of the Company’s net deferred tax assets as of December 31, 2018 are as follows (in thousands):
December 31,
2018
2017
Deferred tax assets:
Net operating loss carryforwards
$
18,942
$
16,042
Research and development credits
13,086
12,239
Research and development expenses capitalized for tax purposes
88,485
83,707
Deferred rent
321
365
Depreciation
19
427
Other temporary differences
4,823
3,203
Total deferred tax assets
125,676
115,983
Deferred tax liabilities:
Prepaid expenses
(64)
(65)
Total deferred tax liabilities
(64)
(65)
Net deferred tax assets
125,612
115,918
Less valuation allowance
(125,612)
(115,918)
Net deferred tax asset
$
—
$
—</t>
  </si>
  <si>
    <t>Schedule of reconciliation of income tax expense computed at the statutory federal income tax rate to income taxes as reflected in the financial statements</t>
  </si>
  <si>
    <t>December 31,
2018
2017
2016
Percent of pre-tax income:
U.S. federal statutory income tax rate
21.0
%
34.0
%
34.0
%
Permanent Differences
(0.1)
%
0.1
%
—
%
State taxes, net of federal benefit
7.9
%
6.7
%
6.6
%
Research and development credit
2.8
%
1.7
%
4.0
%
Rate change due to tax reform
—
%
(58.5)
%
—
Withholding Tax
(2.4)
%
—
%
—
%
Other
—
%
1.0
%
—
%
Change in valuation allowance
(31.6)
%
15.0
%
(44.6)
%
Effective income tax rate
(2.4)
%
—
%
—
%</t>
  </si>
  <si>
    <t>Selected Quarterly Financial Data (Unaudited) (Tables)</t>
  </si>
  <si>
    <t>Condensed Income Statement</t>
  </si>
  <si>
    <t>First Quarter
Second Quarter
Third Quarter
Fourth Quarter
(in thousands, except share and per share amounts)
2018
Total revenue
$
—
$
2,500
$
3,000
$
232
Loss from operations
$
(9,693)
$
(8,595)
$
(4,258)
$
(7,951)
Net loss
$
(9,021)
$
(9,304)
$
(4,483)
$
(7,976)
Net loss per share of common, basic and diluted
$
(0.14)
$
(0.13)
$
(0.06)
$
(0.10)
Weighted average shares outstanding, basic and diluted
64,562,236
69,664,994
77,445,675
82,323,393
2017
Total revenue
$
—
$
—
$
—
$
—
Loss from operations
$
(20,975)
$
(19,884)
$
(15,413)
$
(14,115)
Net loss
$
(20,714)
$
(20,432)
$
(15,999)
$
(14,720)
Net loss per share of common, basic and diluted
$
(0.36)
$
(0.35)
$
(0.27)
$
(0.24)
Weighted average shares outstanding, basic and diluted
56,894,672
58,381,868
60,113,327
62,290,002</t>
  </si>
  <si>
    <t>Organization and Description of the Business (Details) $ in Thousand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Number of operating segments | segment</t>
  </si>
  <si>
    <t>Summary of Significant Accounting Policies (Details) $ / shares in Units, $ in Thousands</t>
  </si>
  <si>
    <t>Dec. 31, 2018USD ($)segmentitem$ / shares</t>
  </si>
  <si>
    <t>Dec. 31, 2017USD ($)$ / shares</t>
  </si>
  <si>
    <t>Dec. 31, 2016$ / shares</t>
  </si>
  <si>
    <t>Investments</t>
  </si>
  <si>
    <t>Letters of credit</t>
  </si>
  <si>
    <t>Impairment losses</t>
  </si>
  <si>
    <t>Finite-Lived Intangible Assets, Amortization Expense, Maturity Schedule [Abstract]</t>
  </si>
  <si>
    <t>Number of Operating Segments | segment</t>
  </si>
  <si>
    <t>Number of stock-based compensation plans | item</t>
  </si>
  <si>
    <t>Dividend yield</t>
  </si>
  <si>
    <t>0.00%</t>
  </si>
  <si>
    <t>Basic and diluted net loss per common share calculation:</t>
  </si>
  <si>
    <t>Difference between basic and diluted net loss per share of Common Stock (in dollars per share) | $ / shares</t>
  </si>
  <si>
    <t>Income tax expense (benefit)</t>
  </si>
  <si>
    <t>Uncertain tax positions</t>
  </si>
  <si>
    <t>U.S. federal statutory income tax rate</t>
  </si>
  <si>
    <t>21.00%</t>
  </si>
  <si>
    <t>34.00%</t>
  </si>
  <si>
    <t>Recent Accounting Standards</t>
  </si>
  <si>
    <t>Computer equipment</t>
  </si>
  <si>
    <t>Estimated useful life</t>
  </si>
  <si>
    <t>P3Y</t>
  </si>
  <si>
    <t>Laboratory equipment, office equipment, furniture and software</t>
  </si>
  <si>
    <t>P5Y</t>
  </si>
  <si>
    <t>Fair Value of Financial Instruments - Hierarchy Table (Details) - USD ($) $ in Thousands</t>
  </si>
  <si>
    <t>Fair value</t>
  </si>
  <si>
    <t>Transfers Level 2 to 3 assets</t>
  </si>
  <si>
    <t>Transfers Level 3 to 2 assets</t>
  </si>
  <si>
    <t>Transfers Level 2 to 3 liabilities</t>
  </si>
  <si>
    <t>Transfers Level 3 to 2 liabilities</t>
  </si>
  <si>
    <t>Adjusted Cost</t>
  </si>
  <si>
    <t>Unrealized Losses</t>
  </si>
  <si>
    <t>Fair Value</t>
  </si>
  <si>
    <t>Cash</t>
  </si>
  <si>
    <t>Cash and Cash Equivalents | Total</t>
  </si>
  <si>
    <t>Cash and Cash Equivalents | Cash</t>
  </si>
  <si>
    <t>Restricted Cash | Total</t>
  </si>
  <si>
    <t>Restricted Cash | Cash</t>
  </si>
  <si>
    <t>Marketable Securities | Total</t>
  </si>
  <si>
    <t>Level 1</t>
  </si>
  <si>
    <t>Level 1 | Cash and Cash Equivalents</t>
  </si>
  <si>
    <t>Level 1 | Marketable Securities</t>
  </si>
  <si>
    <t>Level 1 | Money market mutual funds</t>
  </si>
  <si>
    <t>Level 1 | Money market mutual funds | Cash and Cash Equivalents</t>
  </si>
  <si>
    <t>Level 1 | U.S. treasury securities</t>
  </si>
  <si>
    <t>Level 1 | U.S. treasury securities | Marketable Securities</t>
  </si>
  <si>
    <t>Level 2 | U.S. government agency securities</t>
  </si>
  <si>
    <t>Level 2 | U.S. government agency securities | Marketable Securities</t>
  </si>
  <si>
    <t>Property and Equipment, net (Details) - USD ($) $ in Thousands</t>
  </si>
  <si>
    <t>Total property and equipment</t>
  </si>
  <si>
    <t>Less accumulated depreciation and amortization</t>
  </si>
  <si>
    <t>Depreciation and amortization expense</t>
  </si>
  <si>
    <t>Computers and software</t>
  </si>
  <si>
    <t>Computers and software | Minimum</t>
  </si>
  <si>
    <t>Computers and software | Maximum</t>
  </si>
  <si>
    <t>Office equipment and furniture</t>
  </si>
  <si>
    <t>Manufacturing equipment</t>
  </si>
  <si>
    <t>Leasehold improvements</t>
  </si>
  <si>
    <t>Leasehold improvements | Minimum</t>
  </si>
  <si>
    <t>Leasehold improvements | Maximum</t>
  </si>
  <si>
    <t>P10Y</t>
  </si>
  <si>
    <t>Leased Assets</t>
  </si>
  <si>
    <t>Accrued Expenses and Other Current Liabilities (Details) - USD ($) $ in Thousands</t>
  </si>
  <si>
    <t>Compensation and benefits</t>
  </si>
  <si>
    <t>Restructuring (severance)</t>
  </si>
  <si>
    <t>Pharmaceutical development expenses</t>
  </si>
  <si>
    <t>Accrued interest</t>
  </si>
  <si>
    <t>Other accrued expenses and other current liabilities</t>
  </si>
  <si>
    <t>Total accrued expenses and other current liabilities</t>
  </si>
  <si>
    <t>Loans Payable (Details) $ / shares in Units, $ in Thousands</t>
  </si>
  <si>
    <t>1 Months Ended</t>
  </si>
  <si>
    <t>Sep. 30, 2014USD ($)tranche$ / sharesshares</t>
  </si>
  <si>
    <t>Dec. 31, 2018USD ($)$ / sharesshares</t>
  </si>
  <si>
    <t>Dec. 31, 2015USD ($)item</t>
  </si>
  <si>
    <t>Sep. 30, 2017$ / sharesshares</t>
  </si>
  <si>
    <t>Apr. 30, 2015shares</t>
  </si>
  <si>
    <t>Long Term Debt</t>
  </si>
  <si>
    <t>Gross proceeds</t>
  </si>
  <si>
    <t>Debt discount and debt issuance costs</t>
  </si>
  <si>
    <t>Amortization of debt discount and issuance costs</t>
  </si>
  <si>
    <t>Lenders and Placement Agent | Common Stock | Warrants</t>
  </si>
  <si>
    <t>Number of shares that can be purchased upon exercise of warrants (in shares) | shares</t>
  </si>
  <si>
    <t>Exercise price | $ / shares</t>
  </si>
  <si>
    <t>Loan and security agreement</t>
  </si>
  <si>
    <t>Face amount</t>
  </si>
  <si>
    <t>Debt number of tranches | tranche</t>
  </si>
  <si>
    <t>Term Loan A</t>
  </si>
  <si>
    <t>Term Loan B</t>
  </si>
  <si>
    <t>Term Loan B | Common Stock | Warrants</t>
  </si>
  <si>
    <t>Term Loan C</t>
  </si>
  <si>
    <t>Debt instrument borrowing capacity</t>
  </si>
  <si>
    <t>Interest rate (as a percent)</t>
  </si>
  <si>
    <t>6.98%</t>
  </si>
  <si>
    <t>Term Loan C | Minimum</t>
  </si>
  <si>
    <t>Number of specified triggers needed to be satisfied to draw on loan | item</t>
  </si>
  <si>
    <t>Term Loan C | Common Stock | Warrants</t>
  </si>
  <si>
    <t>Term Loan C | Prepayment Date 1</t>
  </si>
  <si>
    <t>Prepayment fee percent</t>
  </si>
  <si>
    <t>2.00%</t>
  </si>
  <si>
    <t>Term Loan C | Prepayment Date 2</t>
  </si>
  <si>
    <t>1.00%</t>
  </si>
  <si>
    <t>Term Loans A and B</t>
  </si>
  <si>
    <t>6.50%</t>
  </si>
  <si>
    <t>Term Loans A and B | Prepayment Date 1</t>
  </si>
  <si>
    <t>Term Loans A, B, and C</t>
  </si>
  <si>
    <t>Final payment fee</t>
  </si>
  <si>
    <t>6.60%</t>
  </si>
  <si>
    <t>Loans Payable Schedule of Debt (Details) - USD ($) $ in Thousands</t>
  </si>
  <si>
    <t>Carrying value</t>
  </si>
  <si>
    <t>Loans Payable - Maturities (Details) $ in Thousands</t>
  </si>
  <si>
    <t>Aggregate maturities of long term debt</t>
  </si>
  <si>
    <t>2019</t>
  </si>
  <si>
    <t>2020</t>
  </si>
  <si>
    <t>2021</t>
  </si>
  <si>
    <t>2022</t>
  </si>
  <si>
    <t>2023</t>
  </si>
  <si>
    <t>Loans payable, gross</t>
  </si>
  <si>
    <t>Debt Discount and deferred financing costs</t>
  </si>
  <si>
    <t>Total, net</t>
  </si>
  <si>
    <t>Stockholders' Equity - Equity Offerings (Details) - USD ($) $ / shares in Units, $ in Thousands</t>
  </si>
  <si>
    <t>Dec. 14, 2015</t>
  </si>
  <si>
    <t>At-the-market sales facility - December 15, 2015 agreement</t>
  </si>
  <si>
    <t>At-the-market sales facility - December 15, 2015 agreement | Maximum</t>
  </si>
  <si>
    <t>Offering price</t>
  </si>
  <si>
    <t>Commission (as a percent)</t>
  </si>
  <si>
    <t>3.00%</t>
  </si>
  <si>
    <t>At-the-market sales facility - December 15, 2015 agreement | Weighted-average</t>
  </si>
  <si>
    <t>Offering price (in dollars per share)</t>
  </si>
  <si>
    <t>At-the-market sales facility - June 15, 2018 agreement</t>
  </si>
  <si>
    <t>Shelf registration</t>
  </si>
  <si>
    <t>Remaining amount available</t>
  </si>
  <si>
    <t>Stockholders' Equity - Equity Incentive Plans (Details) - USD ($) $ in Thousands</t>
  </si>
  <si>
    <t>Dec. 15, 2016</t>
  </si>
  <si>
    <t>Equity Incentive Plans</t>
  </si>
  <si>
    <t>Allocated Share-based Compensation Expense</t>
  </si>
  <si>
    <t>Research and Development Expense</t>
  </si>
  <si>
    <t>General and Administrative Expense</t>
  </si>
  <si>
    <t>2008 Plan and 2013 Plan</t>
  </si>
  <si>
    <t>Increase in number of shares authorized for issuance (in shares)</t>
  </si>
  <si>
    <t>2008 Plan and 2013 Plan | Maximum</t>
  </si>
  <si>
    <t>Term of award</t>
  </si>
  <si>
    <t>10 years</t>
  </si>
  <si>
    <t>Vesting period</t>
  </si>
  <si>
    <t>4 years</t>
  </si>
  <si>
    <t>Stockholders' Equity - Options Outstanding (Details) - Employee Stock Option - $ / shares</t>
  </si>
  <si>
    <t>Number of Shares</t>
  </si>
  <si>
    <t>Balance at the beginning of the period (in shares)</t>
  </si>
  <si>
    <t>Granted (in shares)</t>
  </si>
  <si>
    <t>Exercis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Cancelled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6 years 11 months 27 days</t>
  </si>
  <si>
    <t>7 years 2 months 1 day</t>
  </si>
  <si>
    <t>7 years 7 months 6 days</t>
  </si>
  <si>
    <t>Vested or expected to vest at the end of the period</t>
  </si>
  <si>
    <t>Exercisable at the end of the period</t>
  </si>
  <si>
    <t>4 years 9 months 15 days</t>
  </si>
  <si>
    <t>Fair value of underlying instrument (in dollars per share)</t>
  </si>
  <si>
    <t>Per-share weighted-average grant date fair value of options granted (in dollars per share)</t>
  </si>
  <si>
    <t>Stockholders' Equity - Assumptions Used (Details) - USD ($) $ in Millions</t>
  </si>
  <si>
    <t>Expected term of options (in years)</t>
  </si>
  <si>
    <t>5 years 9 months 18 days</t>
  </si>
  <si>
    <t>6 years 2 months 12 days</t>
  </si>
  <si>
    <t>Risk-free interest rate (as a percent)</t>
  </si>
  <si>
    <t>2.80%</t>
  </si>
  <si>
    <t>1.50%</t>
  </si>
  <si>
    <t>Expected volatility (as a percent)</t>
  </si>
  <si>
    <t>71.70%</t>
  </si>
  <si>
    <t>75.60%</t>
  </si>
  <si>
    <t>68.60%</t>
  </si>
  <si>
    <t>Employee Stock Option</t>
  </si>
  <si>
    <t>Unrecognized compensation expense</t>
  </si>
  <si>
    <t>Weighted average remaining period for recognition of unrecognized compensation expense</t>
  </si>
  <si>
    <t>2 years 1 month 17 days</t>
  </si>
  <si>
    <t>Stockholders' Equity - Restricted Stock Units (Details) - USD ($) $ / shares in Units, $ in Thousands</t>
  </si>
  <si>
    <t>Dec. 06, 2018</t>
  </si>
  <si>
    <t>Restricted Stock Units</t>
  </si>
  <si>
    <t>Number of shares granted</t>
  </si>
  <si>
    <t>Number of shares outstanding</t>
  </si>
  <si>
    <t>1 year 11 months 5 days</t>
  </si>
  <si>
    <t>Restricted Stock Units | Maximum</t>
  </si>
  <si>
    <t>Restricted Stock Units | Vest on June 1, 2019</t>
  </si>
  <si>
    <t>Vesting percentage</t>
  </si>
  <si>
    <t>25.00%</t>
  </si>
  <si>
    <t>Restricted Stock Units | Vest on December 1, 2019</t>
  </si>
  <si>
    <t>Stockholders' Equity - Available for Grant (Details)</t>
  </si>
  <si>
    <t>Dec. 31, 2018shares</t>
  </si>
  <si>
    <t>2013 plan</t>
  </si>
  <si>
    <t>Authorized (in shares)</t>
  </si>
  <si>
    <t>Forfeitures/Expirations (in shares)</t>
  </si>
  <si>
    <t>Inducement Plan</t>
  </si>
  <si>
    <t>Stockholders' Equity - Shares Available for Future Issuance (Details) - shares</t>
  </si>
  <si>
    <t>Employee stock purchase plan (in shares)</t>
  </si>
  <si>
    <t>Warrants outstanding (in shares)</t>
  </si>
  <si>
    <t>Total shares of common stock reserved for future issuance (in shares)</t>
  </si>
  <si>
    <t>Stock options outstanding (in shares)</t>
  </si>
  <si>
    <t>Shares available for future grant (in shares)</t>
  </si>
  <si>
    <t>2013 plan | Restricted Stock Units</t>
  </si>
  <si>
    <t>Commitments and Contingencies - Licenses (Details) - Allergan $ in Millions</t>
  </si>
  <si>
    <t>Mar. 31, 2015USD ($)item</t>
  </si>
  <si>
    <t>Collaboration Revenue.</t>
  </si>
  <si>
    <t>Payment received to fund expansion of clinical trial | $</t>
  </si>
  <si>
    <t>Minimum</t>
  </si>
  <si>
    <t>Number of patients before expansion of the trial</t>
  </si>
  <si>
    <t>Maximum</t>
  </si>
  <si>
    <t>Number of patients after expansion of the trial</t>
  </si>
  <si>
    <t>Commitments and Contingencies (Details) - Licensing agreements for development and commercialization - USD ($) $ in Millions</t>
  </si>
  <si>
    <t>Jul. 31, 2018</t>
  </si>
  <si>
    <t>Apr. 30, 2018</t>
  </si>
  <si>
    <t>Pharmbio Korea Inc</t>
  </si>
  <si>
    <t>Upfront payment</t>
  </si>
  <si>
    <t>Withholding taxes</t>
  </si>
  <si>
    <t>Time period for written notice to terminate license agreement</t>
  </si>
  <si>
    <t>180 days</t>
  </si>
  <si>
    <t>Pharmbio Korea Inc | Minimum</t>
  </si>
  <si>
    <t>Time period to form a committee prior to the anticipated date of regulatory approval</t>
  </si>
  <si>
    <t>6 months</t>
  </si>
  <si>
    <t>Pharmbio Korea Inc | Maximum</t>
  </si>
  <si>
    <t>Commercialization milestone payments</t>
  </si>
  <si>
    <t>Royalties on product sales, percentage</t>
  </si>
  <si>
    <t>20.00%</t>
  </si>
  <si>
    <t>Jiangsu Nhwa Pharmaceutical Co Ltd</t>
  </si>
  <si>
    <t>10.00%</t>
  </si>
  <si>
    <t>Milestone payment</t>
  </si>
  <si>
    <t>Jiangsu Nhwa Pharmaceutical Co Ltd | Maximum</t>
  </si>
  <si>
    <t>Commitments and Contingencies - Operating Leases (Details) $ in Thousands</t>
  </si>
  <si>
    <t>Oct. 11, 2018ft²$ / ft²</t>
  </si>
  <si>
    <t>Feb. 28, 2019lawsuit</t>
  </si>
  <si>
    <t>Nov. 30, 2017USD ($)ft²</t>
  </si>
  <si>
    <t>Oct. 31, 2017USD ($)</t>
  </si>
  <si>
    <t>Dec. 31, 2018USD ($)ft²</t>
  </si>
  <si>
    <t>Nov. 30, 2027USD ($)</t>
  </si>
  <si>
    <t>Jan. 31, 2019lawsuititem</t>
  </si>
  <si>
    <t>Rent expense</t>
  </si>
  <si>
    <t>Future minimum payments under operating leases</t>
  </si>
  <si>
    <t>Sublease</t>
  </si>
  <si>
    <t>Sublease revenue</t>
  </si>
  <si>
    <t>Subsequent event</t>
  </si>
  <si>
    <t>Legal proceedings</t>
  </si>
  <si>
    <t>Number of lawsuits consolidated into one action | lawsuit</t>
  </si>
  <si>
    <t>Number of action | item</t>
  </si>
  <si>
    <t>Number of additional lawsuits | lawsuit</t>
  </si>
  <si>
    <t>Number of derivative actions that were stayed | lawsuit</t>
  </si>
  <si>
    <t>Forecast</t>
  </si>
  <si>
    <t>2023 and beyond</t>
  </si>
  <si>
    <t>Total minimum lease payments</t>
  </si>
  <si>
    <t>Chesterbrook, Pennsylvania</t>
  </si>
  <si>
    <t>Number of square feet of space leased on the first floor | ft²</t>
  </si>
  <si>
    <t>Number of square feet of space leased on the second floor | ft²</t>
  </si>
  <si>
    <t>Chesterbrook, Pennsylvania | Sublease Agreements | Vanguard Group, Inc</t>
  </si>
  <si>
    <t>Number of square feet of space being subleased on second floor | ft²</t>
  </si>
  <si>
    <t>Initial term of sublease</t>
  </si>
  <si>
    <t>37 months</t>
  </si>
  <si>
    <t>Term of optional sublease extension</t>
  </si>
  <si>
    <t>3 years</t>
  </si>
  <si>
    <t>Amount per square foot less for rent during months 2 to 13 | $ / ft²</t>
  </si>
  <si>
    <t>Amount per square foot for rent after month 14 | $ / ft²</t>
  </si>
  <si>
    <t>King of Prussia, Pennsylvania</t>
  </si>
  <si>
    <t>Termination fees for cancellation of lease</t>
  </si>
  <si>
    <t>Area of office and laboratory space where lease terminated | ft²</t>
  </si>
  <si>
    <t>Exton, Pennsylvania | Maximum</t>
  </si>
  <si>
    <t>Revenue (Details) - USD ($) $ in Thousands</t>
  </si>
  <si>
    <t>Mar. 31, 2015</t>
  </si>
  <si>
    <t>Sep. 30, 2018</t>
  </si>
  <si>
    <t>Mar. 31, 2018</t>
  </si>
  <si>
    <t>Sep. 30, 2017</t>
  </si>
  <si>
    <t>Jun. 30, 2017</t>
  </si>
  <si>
    <t>Mar. 31, 2017</t>
  </si>
  <si>
    <t>Revenues</t>
  </si>
  <si>
    <t>Allergan</t>
  </si>
  <si>
    <t>Nonrefundable upfront fee</t>
  </si>
  <si>
    <t>Restructuring Charges (Details) $ in Thousands</t>
  </si>
  <si>
    <t>Nov. 08, 2018employee</t>
  </si>
  <si>
    <t>Oct. 11, 2017employee</t>
  </si>
  <si>
    <t>Summary of restructuring balances</t>
  </si>
  <si>
    <t>Beginning balance</t>
  </si>
  <si>
    <t>Current year restructuring costs</t>
  </si>
  <si>
    <t>Payment of employee severance costs</t>
  </si>
  <si>
    <t>Lease termination costs</t>
  </si>
  <si>
    <t>Ending balance</t>
  </si>
  <si>
    <t>Employee Severance</t>
  </si>
  <si>
    <t>Number of positions eliminated, percent</t>
  </si>
  <si>
    <t>33.33%</t>
  </si>
  <si>
    <t>30.00%</t>
  </si>
  <si>
    <t>Number of positions eliminated | employee</t>
  </si>
  <si>
    <t>Total costs related to the restructuring</t>
  </si>
  <si>
    <t>Exton, Pennsylvania</t>
  </si>
  <si>
    <t>Lease termination payment</t>
  </si>
  <si>
    <t>Area of real estate property (in sq ft) | ft²</t>
  </si>
  <si>
    <t>Net Loss Per Common Share (Details) - USD ($) $ / shares in Units, $ in Thousands</t>
  </si>
  <si>
    <t>Weighted average common shares outstanding (in shares)</t>
  </si>
  <si>
    <t>Outstanding securities excluded from computation of diluted weighted shares outstanding (in shares)</t>
  </si>
  <si>
    <t>Warrants</t>
  </si>
  <si>
    <t>Comprehensive Income (Loss) (Details) - USD ($) $ in Thousands</t>
  </si>
  <si>
    <t>Other Comprehensive Loss</t>
  </si>
  <si>
    <t>Beginning Balance</t>
  </si>
  <si>
    <t>Ending Balance</t>
  </si>
  <si>
    <t>Reclassifications out of accumulated other comprehensive income or loss, net of tax</t>
  </si>
  <si>
    <t>Tax effect</t>
  </si>
  <si>
    <t>Net unrealized gains (loss) on marketable securities</t>
  </si>
  <si>
    <t>Income Taxes - Income Tax Provision (Details) $ in Thousands</t>
  </si>
  <si>
    <t>Current:</t>
  </si>
  <si>
    <t>Federal</t>
  </si>
  <si>
    <t>Total income tax provision (benefit)</t>
  </si>
  <si>
    <t>Income Taxes - Deferred Taxes (Details) - USD ($) $ in Thousands</t>
  </si>
  <si>
    <t>Deferred tax assets:</t>
  </si>
  <si>
    <t>Net operating loss carryforwards</t>
  </si>
  <si>
    <t>Research and development credits</t>
  </si>
  <si>
    <t>Research and development expenses capitalized for tax purposes</t>
  </si>
  <si>
    <t>Depreciation</t>
  </si>
  <si>
    <t>Other temporary differences</t>
  </si>
  <si>
    <t>Total deferred tax assets</t>
  </si>
  <si>
    <t>Deferred tax liabilities:</t>
  </si>
  <si>
    <t>Prepaid expenses</t>
  </si>
  <si>
    <t>Total deferred tax liabilities</t>
  </si>
  <si>
    <t>Net deferred tax assets</t>
  </si>
  <si>
    <t>Less valuation allowance</t>
  </si>
  <si>
    <t>Net deferred tax asset</t>
  </si>
  <si>
    <t>Income Taxes - Effective Tax Rate Reconciliation (Details) - USD ($) $ in Millions</t>
  </si>
  <si>
    <t>Operating loss carryforwards</t>
  </si>
  <si>
    <t>Percent of pre-tax income:</t>
  </si>
  <si>
    <t>Permanent Differences</t>
  </si>
  <si>
    <t>(0.10%)</t>
  </si>
  <si>
    <t>0.10%</t>
  </si>
  <si>
    <t>State taxes, net of federal benefit</t>
  </si>
  <si>
    <t>7.90%</t>
  </si>
  <si>
    <t>6.70%</t>
  </si>
  <si>
    <t>Research and development credit</t>
  </si>
  <si>
    <t>1.70%</t>
  </si>
  <si>
    <t>4.00%</t>
  </si>
  <si>
    <t>Rate change due to tax reform</t>
  </si>
  <si>
    <t>(58.50%)</t>
  </si>
  <si>
    <t>Withholding Tax</t>
  </si>
  <si>
    <t>(2.40%)</t>
  </si>
  <si>
    <t>Other</t>
  </si>
  <si>
    <t>Change in valuation allowance</t>
  </si>
  <si>
    <t>(31.60%)</t>
  </si>
  <si>
    <t>15.00%</t>
  </si>
  <si>
    <t>(44.60%)</t>
  </si>
  <si>
    <t>Effective income tax rate</t>
  </si>
  <si>
    <t>U.S. federal</t>
  </si>
  <si>
    <t>State Jurisdiction</t>
  </si>
  <si>
    <t>Tax credit carryforwards</t>
  </si>
  <si>
    <t>Research Tax Credit Carryforward | U.S. federal</t>
  </si>
  <si>
    <t>Employee Benefit Plan (Details) - USD ($) $ in Millions</t>
  </si>
  <si>
    <t>Employer matching contribution for employee's contributions of the first 3% of eligible compensation</t>
  </si>
  <si>
    <t>100.00%</t>
  </si>
  <si>
    <t>Percentage of eligible compensation, matched 100% by employer</t>
  </si>
  <si>
    <t>Employer matching contribution for employee's contributions of the next 2% of eligible compensation</t>
  </si>
  <si>
    <t>50.00%</t>
  </si>
  <si>
    <t>Percentage of eligible compensation, matched 50% by employer</t>
  </si>
  <si>
    <t>Company's matching contributions to the plan</t>
  </si>
  <si>
    <t>Selected Quarterly Financial Data (Unaudited) (Details) - USD ($) $ / shares in Units, $ in Thousands</t>
  </si>
  <si>
    <t>Subsequent Events (Details)</t>
  </si>
  <si>
    <t>Jan. 29, 2019USD ($)Institution$ / sharesshares</t>
  </si>
  <si>
    <t>Jan. 28, 2019USD ($)$ / sharesshares</t>
  </si>
  <si>
    <t>Subsequent Event</t>
  </si>
  <si>
    <t>Net proceeds from the offering</t>
  </si>
  <si>
    <t>Subsequent event | Wainwright</t>
  </si>
  <si>
    <t>Percentage of aggregate gross proceeds paid</t>
  </si>
  <si>
    <t>7.00%</t>
  </si>
  <si>
    <t>Expenses paid</t>
  </si>
  <si>
    <t>Warrants to purchase shares of common stock | shares</t>
  </si>
  <si>
    <t>Warrants term</t>
  </si>
  <si>
    <t>5 years</t>
  </si>
  <si>
    <t>Subsequent event | Securities purchase agreements</t>
  </si>
  <si>
    <t>Number of institutional investors | Institution</t>
  </si>
  <si>
    <t>Shares of its common stock issued | shares</t>
  </si>
  <si>
    <t>Offering pric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B17" s="4" t="s">
        <v>27</v>
      </c>
    </row>
    <row r="18" spans="1:4">
      <c r="A18" s="4" t="s">
        <v>30</v>
      </c>
      <c r="D18" s="5" t="n">
        <v>99</v>
      </c>
    </row>
    <row r="19" spans="1:4">
      <c r="A19" s="4" t="s">
        <v>31</v>
      </c>
      <c r="C19" s="6" t="n">
        <v>9235363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2892</v>
      </c>
      <c r="C3" s="5" t="n">
        <v>16557</v>
      </c>
    </row>
    <row r="4" spans="1:3">
      <c r="A4" s="4" t="s">
        <v>40</v>
      </c>
      <c r="B4" s="6" t="n">
        <v>28590</v>
      </c>
      <c r="C4" s="6" t="n">
        <v>49543</v>
      </c>
    </row>
    <row r="5" spans="1:3">
      <c r="A5" s="4" t="s">
        <v>41</v>
      </c>
      <c r="B5" s="6" t="n">
        <v>607</v>
      </c>
      <c r="C5" s="6" t="n">
        <v>1393</v>
      </c>
    </row>
    <row r="6" spans="1:3">
      <c r="A6" s="4" t="s">
        <v>42</v>
      </c>
      <c r="B6" s="6" t="n">
        <v>62089</v>
      </c>
      <c r="C6" s="6" t="n">
        <v>67493</v>
      </c>
    </row>
    <row r="7" spans="1:3">
      <c r="A7" s="4" t="s">
        <v>43</v>
      </c>
      <c r="B7" s="6" t="n">
        <v>1303</v>
      </c>
      <c r="C7" s="6" t="n">
        <v>1413</v>
      </c>
    </row>
    <row r="8" spans="1:3">
      <c r="A8" s="4" t="s">
        <v>44</v>
      </c>
      <c r="B8" s="6" t="n">
        <v>3387</v>
      </c>
      <c r="C8" s="6" t="n">
        <v>3805</v>
      </c>
    </row>
    <row r="9" spans="1:3">
      <c r="A9" s="4" t="s">
        <v>45</v>
      </c>
      <c r="B9" s="6" t="n">
        <v>0</v>
      </c>
      <c r="C9" s="6" t="n">
        <v>11</v>
      </c>
    </row>
    <row r="10" spans="1:3">
      <c r="A10" s="4" t="s">
        <v>46</v>
      </c>
      <c r="B10" s="6" t="n">
        <v>66779</v>
      </c>
      <c r="C10" s="6" t="n">
        <v>72722</v>
      </c>
    </row>
    <row r="11" spans="1:3">
      <c r="A11" s="3" t="s">
        <v>47</v>
      </c>
    </row>
    <row r="12" spans="1:3">
      <c r="A12" s="4" t="s">
        <v>48</v>
      </c>
      <c r="B12" s="6" t="n">
        <v>1416</v>
      </c>
      <c r="C12" s="6" t="n">
        <v>1424</v>
      </c>
    </row>
    <row r="13" spans="1:3">
      <c r="A13" s="4" t="s">
        <v>49</v>
      </c>
      <c r="B13" s="6" t="n">
        <v>3305</v>
      </c>
      <c r="C13" s="6" t="n">
        <v>4303</v>
      </c>
    </row>
    <row r="14" spans="1:3">
      <c r="A14" s="4" t="s">
        <v>50</v>
      </c>
      <c r="B14" s="6" t="n">
        <v>12562</v>
      </c>
      <c r="C14" s="6" t="n">
        <v>12425</v>
      </c>
    </row>
    <row r="15" spans="1:3">
      <c r="A15" s="4" t="s">
        <v>51</v>
      </c>
      <c r="B15" s="6" t="n">
        <v>207</v>
      </c>
      <c r="C15" s="6" t="n">
        <v>61</v>
      </c>
    </row>
    <row r="16" spans="1:3">
      <c r="A16" s="4" t="s">
        <v>52</v>
      </c>
      <c r="B16" s="6" t="n">
        <v>17490</v>
      </c>
      <c r="C16" s="6" t="n">
        <v>18213</v>
      </c>
    </row>
    <row r="17" spans="1:3">
      <c r="A17" s="4" t="s">
        <v>53</v>
      </c>
      <c r="B17" s="6" t="n">
        <v>4811</v>
      </c>
      <c r="C17" s="6" t="n">
        <v>15725</v>
      </c>
    </row>
    <row r="18" spans="1:3">
      <c r="A18" s="4" t="s">
        <v>54</v>
      </c>
      <c r="B18" s="6" t="n">
        <v>20</v>
      </c>
      <c r="C18" s="6" t="n">
        <v>31</v>
      </c>
    </row>
    <row r="19" spans="1:3">
      <c r="A19" s="4" t="s">
        <v>55</v>
      </c>
      <c r="B19" s="6" t="n">
        <v>2931</v>
      </c>
      <c r="C19" s="6" t="n">
        <v>3006</v>
      </c>
    </row>
    <row r="20" spans="1:3">
      <c r="A20" s="4" t="s">
        <v>56</v>
      </c>
      <c r="B20" s="6" t="n">
        <v>1</v>
      </c>
      <c r="C20" s="6" t="n">
        <v>10</v>
      </c>
    </row>
    <row r="21" spans="1:3">
      <c r="A21" s="4" t="s">
        <v>57</v>
      </c>
      <c r="B21" s="6" t="n">
        <v>0</v>
      </c>
      <c r="C21" s="6" t="n">
        <v>1104</v>
      </c>
    </row>
    <row r="22" spans="1:3">
      <c r="A22" s="4" t="s">
        <v>58</v>
      </c>
      <c r="B22" s="6" t="n">
        <v>25253</v>
      </c>
      <c r="C22" s="6" t="n">
        <v>38089</v>
      </c>
    </row>
    <row r="23" spans="1:3">
      <c r="A23" s="4" t="s">
        <v>59</v>
      </c>
      <c r="B23" s="4" t="s">
        <v>60</v>
      </c>
      <c r="C23" s="4" t="s">
        <v>60</v>
      </c>
    </row>
    <row r="24" spans="1:3">
      <c r="A24" s="3" t="s">
        <v>61</v>
      </c>
    </row>
    <row r="25" spans="1:3">
      <c r="A25" s="4" t="s">
        <v>62</v>
      </c>
      <c r="B25" s="6" t="n">
        <v>82</v>
      </c>
      <c r="C25" s="6" t="n">
        <v>62</v>
      </c>
    </row>
    <row r="26" spans="1:3">
      <c r="A26" s="4" t="s">
        <v>63</v>
      </c>
      <c r="B26" s="6" t="n">
        <v>0</v>
      </c>
      <c r="C26" s="6" t="n">
        <v>0</v>
      </c>
    </row>
    <row r="27" spans="1:3">
      <c r="A27" s="4" t="s">
        <v>64</v>
      </c>
      <c r="B27" s="6" t="n">
        <v>429727</v>
      </c>
      <c r="C27" s="6" t="n">
        <v>392103</v>
      </c>
    </row>
    <row r="28" spans="1:3">
      <c r="A28" s="4" t="s">
        <v>65</v>
      </c>
      <c r="B28" s="6" t="n">
        <v>-388274</v>
      </c>
      <c r="C28" s="6" t="n">
        <v>-357490</v>
      </c>
    </row>
    <row r="29" spans="1:3">
      <c r="A29" s="4" t="s">
        <v>66</v>
      </c>
      <c r="B29" s="6" t="n">
        <v>-9</v>
      </c>
      <c r="C29" s="6" t="n">
        <v>-42</v>
      </c>
    </row>
    <row r="30" spans="1:3">
      <c r="A30" s="4" t="s">
        <v>67</v>
      </c>
      <c r="B30" s="6" t="n">
        <v>41526</v>
      </c>
      <c r="C30" s="6" t="n">
        <v>34633</v>
      </c>
    </row>
    <row r="31" spans="1:3">
      <c r="A31" s="4" t="s">
        <v>68</v>
      </c>
      <c r="B31" s="5" t="n">
        <v>66779</v>
      </c>
      <c r="C31" s="5" t="n">
        <v>72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171</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84</v>
      </c>
      <c r="B14" s="4" t="s">
        <v>220</v>
      </c>
    </row>
    <row r="15" spans="1:2">
      <c r="A15" s="4" t="s">
        <v>221</v>
      </c>
      <c r="B15" s="4" t="s">
        <v>222</v>
      </c>
    </row>
    <row r="16" spans="1:2">
      <c r="A16" s="4" t="s">
        <v>223</v>
      </c>
      <c r="B16" s="4" t="s">
        <v>224</v>
      </c>
    </row>
    <row r="17" spans="1:2">
      <c r="A17" s="4" t="s">
        <v>192</v>
      </c>
      <c r="B17" s="4" t="s">
        <v>225</v>
      </c>
    </row>
    <row r="18" spans="1:2">
      <c r="A18" s="4" t="s">
        <v>190</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4" t="s">
        <v>255</v>
      </c>
    </row>
    <row r="4" spans="1:2">
      <c r="A4" s="3" t="s">
        <v>181</v>
      </c>
    </row>
    <row r="5" spans="1:2">
      <c r="A5" s="4" t="s">
        <v>256</v>
      </c>
      <c r="B5" s="4" t="s">
        <v>257</v>
      </c>
    </row>
    <row r="6" spans="1:2">
      <c r="A6" s="4" t="s">
        <v>258</v>
      </c>
    </row>
    <row r="7" spans="1:2">
      <c r="A7" s="3" t="s">
        <v>181</v>
      </c>
    </row>
    <row r="8" spans="1:2">
      <c r="A8" s="4" t="s">
        <v>256</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6" t="n">
        <v>200000000</v>
      </c>
      <c r="C4" s="6" t="n">
        <v>100000000</v>
      </c>
    </row>
    <row r="5" spans="1:3">
      <c r="A5" s="4" t="s">
        <v>73</v>
      </c>
      <c r="B5" s="6" t="n">
        <v>82323413</v>
      </c>
      <c r="C5" s="6" t="n">
        <v>62310795</v>
      </c>
    </row>
    <row r="6" spans="1:3">
      <c r="A6" s="4" t="s">
        <v>74</v>
      </c>
      <c r="B6" s="6" t="n">
        <v>82323413</v>
      </c>
      <c r="C6" s="6" t="n">
        <v>62310795</v>
      </c>
    </row>
    <row r="7" spans="1:3">
      <c r="A7" s="4" t="s">
        <v>75</v>
      </c>
      <c r="B7" s="7" t="n">
        <v>0.001</v>
      </c>
      <c r="C7" s="7" t="n">
        <v>0.001</v>
      </c>
    </row>
    <row r="8" spans="1:3">
      <c r="A8" s="4" t="s">
        <v>76</v>
      </c>
      <c r="B8" s="6" t="n">
        <v>5000000</v>
      </c>
      <c r="C8" s="6" t="n">
        <v>5000000</v>
      </c>
    </row>
    <row r="9" spans="1:3">
      <c r="A9" s="4" t="s">
        <v>77</v>
      </c>
      <c r="B9" s="6" t="n">
        <v>0</v>
      </c>
      <c r="C9" s="6" t="n">
        <v>0</v>
      </c>
    </row>
    <row r="10" spans="1:3">
      <c r="A10" s="4" t="s">
        <v>78</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81</v>
      </c>
      <c r="B1" s="2" t="s">
        <v>282</v>
      </c>
      <c r="J1" s="2" t="s">
        <v>1</v>
      </c>
    </row>
    <row r="2" spans="1:12">
      <c r="B2" s="2" t="s">
        <v>283</v>
      </c>
      <c r="C2" s="2" t="s">
        <v>284</v>
      </c>
      <c r="D2" s="2" t="s">
        <v>285</v>
      </c>
      <c r="E2" s="2" t="s">
        <v>286</v>
      </c>
      <c r="F2" s="2" t="s">
        <v>287</v>
      </c>
      <c r="G2" s="2" t="s">
        <v>288</v>
      </c>
      <c r="H2" s="2" t="s">
        <v>289</v>
      </c>
      <c r="I2" s="2" t="s">
        <v>290</v>
      </c>
      <c r="J2" s="2" t="s">
        <v>291</v>
      </c>
      <c r="K2" s="2" t="s">
        <v>287</v>
      </c>
      <c r="L2" s="2" t="s">
        <v>292</v>
      </c>
    </row>
    <row r="3" spans="1:12">
      <c r="A3" s="3" t="s">
        <v>167</v>
      </c>
    </row>
    <row r="4" spans="1:12">
      <c r="A4" s="4" t="s">
        <v>293</v>
      </c>
      <c r="J4" s="6" t="n">
        <v>1</v>
      </c>
    </row>
    <row r="5" spans="1:12">
      <c r="A5" s="4" t="s">
        <v>65</v>
      </c>
      <c r="B5" s="5" t="n">
        <v>-388274</v>
      </c>
      <c r="F5" s="5" t="n">
        <v>-357490</v>
      </c>
      <c r="J5" s="5" t="n">
        <v>-388274</v>
      </c>
      <c r="K5" s="5" t="n">
        <v>-357490</v>
      </c>
    </row>
    <row r="6" spans="1:12">
      <c r="A6" s="4" t="s">
        <v>126</v>
      </c>
      <c r="B6" s="6" t="n">
        <v>-7976</v>
      </c>
      <c r="C6" s="5" t="n">
        <v>-4483</v>
      </c>
      <c r="D6" s="5" t="n">
        <v>-9304</v>
      </c>
      <c r="E6" s="5" t="n">
        <v>-9021</v>
      </c>
      <c r="F6" s="6" t="n">
        <v>-14720</v>
      </c>
      <c r="G6" s="5" t="n">
        <v>-15999</v>
      </c>
      <c r="H6" s="5" t="n">
        <v>-20432</v>
      </c>
      <c r="I6" s="5" t="n">
        <v>-20714</v>
      </c>
      <c r="J6" s="6" t="n">
        <v>-30784</v>
      </c>
      <c r="K6" s="6" t="n">
        <v>-71865</v>
      </c>
      <c r="L6" s="5" t="n">
        <v>-102994</v>
      </c>
    </row>
    <row r="7" spans="1:12">
      <c r="A7" s="4" t="s">
        <v>39</v>
      </c>
      <c r="B7" s="6" t="n">
        <v>32892</v>
      </c>
      <c r="F7" s="6" t="n">
        <v>16557</v>
      </c>
      <c r="J7" s="6" t="n">
        <v>32892</v>
      </c>
      <c r="K7" s="6" t="n">
        <v>16557</v>
      </c>
    </row>
    <row r="8" spans="1:12">
      <c r="A8" s="4" t="s">
        <v>40</v>
      </c>
      <c r="B8" s="5" t="n">
        <v>28590</v>
      </c>
      <c r="F8" s="5" t="n">
        <v>49543</v>
      </c>
      <c r="J8" s="5" t="n">
        <v>28590</v>
      </c>
      <c r="K8" s="5" t="n">
        <v>49543</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24"/>
  </cols>
  <sheetData>
    <row r="1" spans="1:4">
      <c r="A1" s="1" t="s">
        <v>294</v>
      </c>
      <c r="B1" s="2" t="s">
        <v>1</v>
      </c>
    </row>
    <row r="2" spans="1:4">
      <c r="B2" s="2" t="s">
        <v>295</v>
      </c>
      <c r="C2" s="2" t="s">
        <v>296</v>
      </c>
      <c r="D2" s="2" t="s">
        <v>297</v>
      </c>
    </row>
    <row r="3" spans="1:4">
      <c r="A3" s="3" t="s">
        <v>298</v>
      </c>
    </row>
    <row r="4" spans="1:4">
      <c r="A4" s="4" t="s">
        <v>40</v>
      </c>
      <c r="B4" s="5" t="n">
        <v>28590</v>
      </c>
      <c r="C4" s="5" t="n">
        <v>49543</v>
      </c>
    </row>
    <row r="5" spans="1:4">
      <c r="A5" s="3" t="s">
        <v>207</v>
      </c>
    </row>
    <row r="6" spans="1:4">
      <c r="A6" s="4" t="s">
        <v>299</v>
      </c>
      <c r="B6" s="6" t="n">
        <v>1300</v>
      </c>
    </row>
    <row r="7" spans="1:4">
      <c r="A7" s="4" t="s">
        <v>300</v>
      </c>
      <c r="B7" s="5" t="n">
        <v>0</v>
      </c>
    </row>
    <row r="8" spans="1:4">
      <c r="A8" s="3" t="s">
        <v>301</v>
      </c>
    </row>
    <row r="9" spans="1:4">
      <c r="A9" s="4" t="s">
        <v>302</v>
      </c>
      <c r="B9" s="6" t="n">
        <v>1</v>
      </c>
    </row>
    <row r="10" spans="1:4">
      <c r="A10" s="3" t="s">
        <v>223</v>
      </c>
    </row>
    <row r="11" spans="1:4">
      <c r="A11" s="4" t="s">
        <v>303</v>
      </c>
      <c r="B11" s="6" t="n">
        <v>2</v>
      </c>
    </row>
    <row r="12" spans="1:4">
      <c r="A12" s="4" t="s">
        <v>304</v>
      </c>
      <c r="B12" s="4" t="s">
        <v>305</v>
      </c>
      <c r="C12" s="4" t="s">
        <v>305</v>
      </c>
      <c r="D12" s="4" t="s">
        <v>305</v>
      </c>
    </row>
    <row r="13" spans="1:4">
      <c r="A13" s="3" t="s">
        <v>306</v>
      </c>
    </row>
    <row r="14" spans="1:4">
      <c r="A14" s="4" t="s">
        <v>307</v>
      </c>
      <c r="B14" s="5" t="n">
        <v>0</v>
      </c>
      <c r="C14" s="5" t="n">
        <v>0</v>
      </c>
      <c r="D14" s="5" t="n">
        <v>0</v>
      </c>
    </row>
    <row r="15" spans="1:4">
      <c r="A15" s="3" t="s">
        <v>192</v>
      </c>
    </row>
    <row r="16" spans="1:4">
      <c r="A16" s="4" t="s">
        <v>308</v>
      </c>
      <c r="B16" s="5" t="n">
        <v>745</v>
      </c>
    </row>
    <row r="17" spans="1:4">
      <c r="A17" s="4" t="s">
        <v>309</v>
      </c>
      <c r="B17" s="5" t="n">
        <v>0</v>
      </c>
    </row>
    <row r="18" spans="1:4">
      <c r="A18" s="4" t="s">
        <v>310</v>
      </c>
      <c r="B18" s="4" t="s">
        <v>311</v>
      </c>
      <c r="C18" s="4" t="s">
        <v>312</v>
      </c>
      <c r="D18" s="4" t="s">
        <v>312</v>
      </c>
    </row>
    <row r="19" spans="1:4">
      <c r="A19" s="3" t="s">
        <v>313</v>
      </c>
    </row>
    <row r="20" spans="1:4">
      <c r="A20" s="4" t="s">
        <v>51</v>
      </c>
      <c r="B20" s="5" t="n">
        <v>3100</v>
      </c>
      <c r="C20" s="5" t="n">
        <v>3100</v>
      </c>
    </row>
    <row r="21" spans="1:4">
      <c r="A21" s="4" t="s">
        <v>314</v>
      </c>
    </row>
    <row r="22" spans="1:4">
      <c r="A22" s="3" t="s">
        <v>207</v>
      </c>
    </row>
    <row r="23" spans="1:4">
      <c r="A23" s="4" t="s">
        <v>315</v>
      </c>
      <c r="B23" s="4" t="s">
        <v>316</v>
      </c>
    </row>
    <row r="24" spans="1:4">
      <c r="A24" s="4" t="s">
        <v>317</v>
      </c>
    </row>
    <row r="25" spans="1:4">
      <c r="A25" s="3" t="s">
        <v>207</v>
      </c>
    </row>
    <row r="26" spans="1:4">
      <c r="A26" s="4" t="s">
        <v>315</v>
      </c>
      <c r="B26" s="4" t="s">
        <v>31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7</v>
      </c>
    </row>
    <row r="2" spans="1:3">
      <c r="A2" s="3" t="s">
        <v>320</v>
      </c>
    </row>
    <row r="3" spans="1:3">
      <c r="A3" s="4" t="s">
        <v>321</v>
      </c>
      <c r="B3" s="5" t="n">
        <v>0</v>
      </c>
      <c r="C3" s="5" t="n">
        <v>0</v>
      </c>
    </row>
    <row r="4" spans="1:3">
      <c r="A4" s="4" t="s">
        <v>322</v>
      </c>
      <c r="B4" s="6" t="n">
        <v>0</v>
      </c>
      <c r="C4" s="6" t="n">
        <v>0</v>
      </c>
    </row>
    <row r="5" spans="1:3">
      <c r="A5" s="4" t="s">
        <v>323</v>
      </c>
      <c r="B5" s="6" t="n">
        <v>0</v>
      </c>
      <c r="C5" s="6" t="n">
        <v>0</v>
      </c>
    </row>
    <row r="6" spans="1:3">
      <c r="A6" s="4" t="s">
        <v>324</v>
      </c>
      <c r="B6" s="6" t="n">
        <v>0</v>
      </c>
      <c r="C6" s="6" t="n">
        <v>0</v>
      </c>
    </row>
    <row r="7" spans="1:3">
      <c r="A7" s="4" t="s">
        <v>115</v>
      </c>
    </row>
    <row r="8" spans="1:3">
      <c r="A8" s="3" t="s">
        <v>320</v>
      </c>
    </row>
    <row r="9" spans="1:3">
      <c r="A9" s="4" t="s">
        <v>325</v>
      </c>
      <c r="B9" s="6" t="n">
        <v>62794</v>
      </c>
      <c r="C9" s="6" t="n">
        <v>67555</v>
      </c>
    </row>
    <row r="10" spans="1:3">
      <c r="A10" s="4" t="s">
        <v>326</v>
      </c>
      <c r="B10" s="6" t="n">
        <v>-9</v>
      </c>
      <c r="C10" s="6" t="n">
        <v>-42</v>
      </c>
    </row>
    <row r="11" spans="1:3">
      <c r="A11" s="4" t="s">
        <v>327</v>
      </c>
      <c r="B11" s="6" t="n">
        <v>62785</v>
      </c>
      <c r="C11" s="6" t="n">
        <v>67513</v>
      </c>
    </row>
    <row r="12" spans="1:3">
      <c r="A12" s="4" t="s">
        <v>328</v>
      </c>
    </row>
    <row r="13" spans="1:3">
      <c r="A13" s="3" t="s">
        <v>320</v>
      </c>
    </row>
    <row r="14" spans="1:3">
      <c r="A14" s="4" t="s">
        <v>325</v>
      </c>
      <c r="B14" s="6" t="n">
        <v>10992</v>
      </c>
      <c r="C14" s="6" t="n">
        <v>6783</v>
      </c>
    </row>
    <row r="15" spans="1:3">
      <c r="A15" s="4" t="s">
        <v>327</v>
      </c>
      <c r="B15" s="6" t="n">
        <v>10992</v>
      </c>
      <c r="C15" s="6" t="n">
        <v>6783</v>
      </c>
    </row>
    <row r="16" spans="1:3">
      <c r="A16" s="4" t="s">
        <v>329</v>
      </c>
    </row>
    <row r="17" spans="1:3">
      <c r="A17" s="3" t="s">
        <v>320</v>
      </c>
    </row>
    <row r="18" spans="1:3">
      <c r="A18" s="4" t="s">
        <v>327</v>
      </c>
      <c r="B18" s="6" t="n">
        <v>32892</v>
      </c>
      <c r="C18" s="6" t="n">
        <v>16557</v>
      </c>
    </row>
    <row r="19" spans="1:3">
      <c r="A19" s="4" t="s">
        <v>330</v>
      </c>
    </row>
    <row r="20" spans="1:3">
      <c r="A20" s="3" t="s">
        <v>320</v>
      </c>
    </row>
    <row r="21" spans="1:3">
      <c r="A21" s="4" t="s">
        <v>327</v>
      </c>
      <c r="B21" s="6" t="n">
        <v>9689</v>
      </c>
      <c r="C21" s="6" t="n">
        <v>5370</v>
      </c>
    </row>
    <row r="22" spans="1:3">
      <c r="A22" s="4" t="s">
        <v>331</v>
      </c>
    </row>
    <row r="23" spans="1:3">
      <c r="A23" s="3" t="s">
        <v>320</v>
      </c>
    </row>
    <row r="24" spans="1:3">
      <c r="A24" s="4" t="s">
        <v>327</v>
      </c>
      <c r="B24" s="6" t="n">
        <v>1303</v>
      </c>
      <c r="C24" s="6" t="n">
        <v>1413</v>
      </c>
    </row>
    <row r="25" spans="1:3">
      <c r="A25" s="4" t="s">
        <v>332</v>
      </c>
    </row>
    <row r="26" spans="1:3">
      <c r="A26" s="3" t="s">
        <v>320</v>
      </c>
    </row>
    <row r="27" spans="1:3">
      <c r="A27" s="4" t="s">
        <v>327</v>
      </c>
      <c r="B27" s="6" t="n">
        <v>1303</v>
      </c>
      <c r="C27" s="6" t="n">
        <v>1413</v>
      </c>
    </row>
    <row r="28" spans="1:3">
      <c r="A28" s="4" t="s">
        <v>333</v>
      </c>
    </row>
    <row r="29" spans="1:3">
      <c r="A29" s="3" t="s">
        <v>320</v>
      </c>
    </row>
    <row r="30" spans="1:3">
      <c r="A30" s="4" t="s">
        <v>327</v>
      </c>
      <c r="B30" s="6" t="n">
        <v>28590</v>
      </c>
      <c r="C30" s="6" t="n">
        <v>49543</v>
      </c>
    </row>
    <row r="31" spans="1:3">
      <c r="A31" s="4" t="s">
        <v>334</v>
      </c>
    </row>
    <row r="32" spans="1:3">
      <c r="A32" s="3" t="s">
        <v>320</v>
      </c>
    </row>
    <row r="33" spans="1:3">
      <c r="A33" s="4" t="s">
        <v>325</v>
      </c>
      <c r="B33" s="6" t="n">
        <v>42141</v>
      </c>
      <c r="C33" s="6" t="n">
        <v>13178</v>
      </c>
    </row>
    <row r="34" spans="1:3">
      <c r="A34" s="4" t="s">
        <v>326</v>
      </c>
      <c r="B34" s="6" t="n">
        <v>-4</v>
      </c>
    </row>
    <row r="35" spans="1:3">
      <c r="A35" s="4" t="s">
        <v>327</v>
      </c>
      <c r="B35" s="6" t="n">
        <v>42137</v>
      </c>
      <c r="C35" s="6" t="n">
        <v>13178</v>
      </c>
    </row>
    <row r="36" spans="1:3">
      <c r="A36" s="4" t="s">
        <v>335</v>
      </c>
    </row>
    <row r="37" spans="1:3">
      <c r="A37" s="3" t="s">
        <v>320</v>
      </c>
    </row>
    <row r="38" spans="1:3">
      <c r="A38" s="4" t="s">
        <v>327</v>
      </c>
      <c r="B38" s="6" t="n">
        <v>23203</v>
      </c>
      <c r="C38" s="6" t="n">
        <v>11187</v>
      </c>
    </row>
    <row r="39" spans="1:3">
      <c r="A39" s="4" t="s">
        <v>336</v>
      </c>
    </row>
    <row r="40" spans="1:3">
      <c r="A40" s="3" t="s">
        <v>320</v>
      </c>
    </row>
    <row r="41" spans="1:3">
      <c r="A41" s="4" t="s">
        <v>327</v>
      </c>
      <c r="B41" s="6" t="n">
        <v>18934</v>
      </c>
      <c r="C41" s="6" t="n">
        <v>1991</v>
      </c>
    </row>
    <row r="42" spans="1:3">
      <c r="A42" s="4" t="s">
        <v>337</v>
      </c>
    </row>
    <row r="43" spans="1:3">
      <c r="A43" s="3" t="s">
        <v>320</v>
      </c>
    </row>
    <row r="44" spans="1:3">
      <c r="A44" s="4" t="s">
        <v>325</v>
      </c>
      <c r="B44" s="6" t="n">
        <v>23203</v>
      </c>
      <c r="C44" s="6" t="n">
        <v>11187</v>
      </c>
    </row>
    <row r="45" spans="1:3">
      <c r="A45" s="4" t="s">
        <v>327</v>
      </c>
      <c r="B45" s="6" t="n">
        <v>23203</v>
      </c>
      <c r="C45" s="6" t="n">
        <v>11187</v>
      </c>
    </row>
    <row r="46" spans="1:3">
      <c r="A46" s="4" t="s">
        <v>338</v>
      </c>
    </row>
    <row r="47" spans="1:3">
      <c r="A47" s="3" t="s">
        <v>320</v>
      </c>
    </row>
    <row r="48" spans="1:3">
      <c r="A48" s="4" t="s">
        <v>327</v>
      </c>
      <c r="B48" s="6" t="n">
        <v>23203</v>
      </c>
      <c r="C48" s="6" t="n">
        <v>11187</v>
      </c>
    </row>
    <row r="49" spans="1:3">
      <c r="A49" s="4" t="s">
        <v>339</v>
      </c>
    </row>
    <row r="50" spans="1:3">
      <c r="A50" s="3" t="s">
        <v>320</v>
      </c>
    </row>
    <row r="51" spans="1:3">
      <c r="A51" s="4" t="s">
        <v>325</v>
      </c>
      <c r="B51" s="6" t="n">
        <v>18938</v>
      </c>
      <c r="C51" s="6" t="n">
        <v>1991</v>
      </c>
    </row>
    <row r="52" spans="1:3">
      <c r="A52" s="4" t="s">
        <v>326</v>
      </c>
      <c r="B52" s="6" t="n">
        <v>-4</v>
      </c>
    </row>
    <row r="53" spans="1:3">
      <c r="A53" s="4" t="s">
        <v>327</v>
      </c>
      <c r="B53" s="6" t="n">
        <v>18934</v>
      </c>
      <c r="C53" s="6" t="n">
        <v>1991</v>
      </c>
    </row>
    <row r="54" spans="1:3">
      <c r="A54" s="4" t="s">
        <v>340</v>
      </c>
    </row>
    <row r="55" spans="1:3">
      <c r="A55" s="3" t="s">
        <v>320</v>
      </c>
    </row>
    <row r="56" spans="1:3">
      <c r="A56" s="4" t="s">
        <v>327</v>
      </c>
      <c r="B56" s="6" t="n">
        <v>18934</v>
      </c>
      <c r="C56" s="6" t="n">
        <v>1991</v>
      </c>
    </row>
    <row r="57" spans="1:3">
      <c r="A57" s="4" t="s">
        <v>341</v>
      </c>
    </row>
    <row r="58" spans="1:3">
      <c r="A58" s="3" t="s">
        <v>320</v>
      </c>
    </row>
    <row r="59" spans="1:3">
      <c r="A59" s="4" t="s">
        <v>325</v>
      </c>
      <c r="B59" s="6" t="n">
        <v>9661</v>
      </c>
      <c r="C59" s="6" t="n">
        <v>47594</v>
      </c>
    </row>
    <row r="60" spans="1:3">
      <c r="A60" s="4" t="s">
        <v>326</v>
      </c>
      <c r="B60" s="6" t="n">
        <v>-5</v>
      </c>
      <c r="C60" s="6" t="n">
        <v>-42</v>
      </c>
    </row>
    <row r="61" spans="1:3">
      <c r="A61" s="4" t="s">
        <v>327</v>
      </c>
      <c r="B61" s="6" t="n">
        <v>9656</v>
      </c>
      <c r="C61" s="6" t="n">
        <v>47552</v>
      </c>
    </row>
    <row r="62" spans="1:3">
      <c r="A62" s="4" t="s">
        <v>342</v>
      </c>
    </row>
    <row r="63" spans="1:3">
      <c r="A63" s="3" t="s">
        <v>320</v>
      </c>
    </row>
    <row r="64" spans="1:3">
      <c r="A64" s="4" t="s">
        <v>327</v>
      </c>
      <c r="B64" s="5" t="n">
        <v>9656</v>
      </c>
      <c r="C64" s="5" t="n">
        <v>475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3</v>
      </c>
      <c r="B1" s="2" t="s">
        <v>1</v>
      </c>
    </row>
    <row r="2" spans="1:4">
      <c r="B2" s="2" t="s">
        <v>2</v>
      </c>
      <c r="C2" s="2" t="s">
        <v>37</v>
      </c>
      <c r="D2" s="2" t="s">
        <v>80</v>
      </c>
    </row>
    <row r="3" spans="1:4">
      <c r="A3" s="3" t="s">
        <v>212</v>
      </c>
    </row>
    <row r="4" spans="1:4">
      <c r="A4" s="4" t="s">
        <v>344</v>
      </c>
      <c r="B4" s="5" t="n">
        <v>4967</v>
      </c>
      <c r="C4" s="5" t="n">
        <v>6746</v>
      </c>
    </row>
    <row r="5" spans="1:4">
      <c r="A5" s="4" t="s">
        <v>345</v>
      </c>
      <c r="B5" s="6" t="n">
        <v>-1580</v>
      </c>
      <c r="C5" s="6" t="n">
        <v>-2941</v>
      </c>
    </row>
    <row r="6" spans="1:4">
      <c r="A6" s="4" t="s">
        <v>44</v>
      </c>
      <c r="B6" s="6" t="n">
        <v>3387</v>
      </c>
      <c r="C6" s="6" t="n">
        <v>3805</v>
      </c>
    </row>
    <row r="7" spans="1:4">
      <c r="A7" s="4" t="s">
        <v>346</v>
      </c>
      <c r="B7" s="6" t="n">
        <v>645</v>
      </c>
      <c r="C7" s="6" t="n">
        <v>490</v>
      </c>
      <c r="D7" s="5" t="n">
        <v>246</v>
      </c>
    </row>
    <row r="8" spans="1:4">
      <c r="A8" s="4" t="s">
        <v>347</v>
      </c>
    </row>
    <row r="9" spans="1:4">
      <c r="A9" s="3" t="s">
        <v>212</v>
      </c>
    </row>
    <row r="10" spans="1:4">
      <c r="A10" s="4" t="s">
        <v>344</v>
      </c>
      <c r="B10" s="5" t="n">
        <v>752</v>
      </c>
      <c r="C10" s="6" t="n">
        <v>749</v>
      </c>
    </row>
    <row r="11" spans="1:4">
      <c r="A11" s="4" t="s">
        <v>348</v>
      </c>
    </row>
    <row r="12" spans="1:4">
      <c r="A12" s="3" t="s">
        <v>212</v>
      </c>
    </row>
    <row r="13" spans="1:4">
      <c r="A13" s="4" t="s">
        <v>315</v>
      </c>
      <c r="B13" s="4" t="s">
        <v>316</v>
      </c>
    </row>
    <row r="14" spans="1:4">
      <c r="A14" s="4" t="s">
        <v>349</v>
      </c>
    </row>
    <row r="15" spans="1:4">
      <c r="A15" s="3" t="s">
        <v>212</v>
      </c>
    </row>
    <row r="16" spans="1:4">
      <c r="A16" s="4" t="s">
        <v>315</v>
      </c>
      <c r="B16" s="4" t="s">
        <v>318</v>
      </c>
    </row>
    <row r="17" spans="1:4">
      <c r="A17" s="4" t="s">
        <v>350</v>
      </c>
    </row>
    <row r="18" spans="1:4">
      <c r="A18" s="3" t="s">
        <v>212</v>
      </c>
    </row>
    <row r="19" spans="1:4">
      <c r="A19" s="4" t="s">
        <v>315</v>
      </c>
      <c r="B19" s="4" t="s">
        <v>318</v>
      </c>
    </row>
    <row r="20" spans="1:4">
      <c r="A20" s="4" t="s">
        <v>344</v>
      </c>
      <c r="B20" s="5" t="n">
        <v>832</v>
      </c>
      <c r="C20" s="6" t="n">
        <v>872</v>
      </c>
    </row>
    <row r="21" spans="1:4">
      <c r="A21" s="4" t="s">
        <v>351</v>
      </c>
    </row>
    <row r="22" spans="1:4">
      <c r="A22" s="3" t="s">
        <v>212</v>
      </c>
    </row>
    <row r="23" spans="1:4">
      <c r="A23" s="4" t="s">
        <v>315</v>
      </c>
      <c r="B23" s="4" t="s">
        <v>318</v>
      </c>
    </row>
    <row r="24" spans="1:4">
      <c r="A24" s="4" t="s">
        <v>344</v>
      </c>
      <c r="B24" s="5" t="n">
        <v>242</v>
      </c>
      <c r="C24" s="6" t="n">
        <v>242</v>
      </c>
    </row>
    <row r="25" spans="1:4">
      <c r="A25" s="4" t="s">
        <v>352</v>
      </c>
    </row>
    <row r="26" spans="1:4">
      <c r="A26" s="3" t="s">
        <v>212</v>
      </c>
    </row>
    <row r="27" spans="1:4">
      <c r="A27" s="4" t="s">
        <v>344</v>
      </c>
      <c r="B27" s="5" t="n">
        <v>3082</v>
      </c>
      <c r="C27" s="6" t="n">
        <v>4824</v>
      </c>
    </row>
    <row r="28" spans="1:4">
      <c r="A28" s="4" t="s">
        <v>353</v>
      </c>
    </row>
    <row r="29" spans="1:4">
      <c r="A29" s="3" t="s">
        <v>212</v>
      </c>
    </row>
    <row r="30" spans="1:4">
      <c r="A30" s="4" t="s">
        <v>315</v>
      </c>
      <c r="B30" s="4" t="s">
        <v>318</v>
      </c>
    </row>
    <row r="31" spans="1:4">
      <c r="A31" s="4" t="s">
        <v>354</v>
      </c>
    </row>
    <row r="32" spans="1:4">
      <c r="A32" s="3" t="s">
        <v>212</v>
      </c>
    </row>
    <row r="33" spans="1:4">
      <c r="A33" s="4" t="s">
        <v>315</v>
      </c>
      <c r="B33" s="4" t="s">
        <v>355</v>
      </c>
    </row>
    <row r="34" spans="1:4">
      <c r="A34" s="4" t="s">
        <v>356</v>
      </c>
    </row>
    <row r="35" spans="1:4">
      <c r="A35" s="3" t="s">
        <v>212</v>
      </c>
    </row>
    <row r="36" spans="1:4">
      <c r="A36" s="4" t="s">
        <v>315</v>
      </c>
      <c r="B36" s="4" t="s">
        <v>318</v>
      </c>
    </row>
    <row r="37" spans="1:4">
      <c r="A37" s="4" t="s">
        <v>344</v>
      </c>
      <c r="B37" s="5" t="n">
        <v>59</v>
      </c>
      <c r="C37" s="5" t="n">
        <v>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3" t="s">
        <v>175</v>
      </c>
    </row>
    <row r="3" spans="1:3">
      <c r="A3" s="4" t="s">
        <v>358</v>
      </c>
      <c r="B3" s="5" t="n">
        <v>1524</v>
      </c>
      <c r="C3" s="5" t="n">
        <v>2489</v>
      </c>
    </row>
    <row r="4" spans="1:3">
      <c r="A4" s="4" t="s">
        <v>359</v>
      </c>
      <c r="B4" s="6" t="n">
        <v>1419</v>
      </c>
      <c r="C4" s="6" t="n">
        <v>1077</v>
      </c>
    </row>
    <row r="5" spans="1:3">
      <c r="A5" s="4" t="s">
        <v>360</v>
      </c>
      <c r="B5" s="6" t="n">
        <v>231</v>
      </c>
      <c r="C5" s="6" t="n">
        <v>444</v>
      </c>
    </row>
    <row r="6" spans="1:3">
      <c r="A6" s="4" t="s">
        <v>361</v>
      </c>
      <c r="B6" s="6" t="n">
        <v>88</v>
      </c>
      <c r="C6" s="6" t="n">
        <v>158</v>
      </c>
    </row>
    <row r="7" spans="1:3">
      <c r="A7" s="4" t="s">
        <v>362</v>
      </c>
      <c r="B7" s="6" t="n">
        <v>43</v>
      </c>
      <c r="C7" s="6" t="n">
        <v>135</v>
      </c>
    </row>
    <row r="8" spans="1:3">
      <c r="A8" s="4" t="s">
        <v>363</v>
      </c>
      <c r="B8" s="5" t="n">
        <v>3305</v>
      </c>
      <c r="C8" s="5" t="n">
        <v>4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22"/>
  </cols>
  <sheetData>
    <row r="1" spans="1:4">
      <c r="A1" s="1" t="s">
        <v>79</v>
      </c>
      <c r="B1" s="2" t="s">
        <v>1</v>
      </c>
    </row>
    <row r="2" spans="1:4">
      <c r="B2" s="2" t="s">
        <v>2</v>
      </c>
      <c r="C2" s="2" t="s">
        <v>37</v>
      </c>
      <c r="D2" s="2" t="s">
        <v>80</v>
      </c>
    </row>
    <row r="3" spans="1:4">
      <c r="A3" s="3" t="s">
        <v>81</v>
      </c>
    </row>
    <row r="4" spans="1:4">
      <c r="A4" s="4" t="s">
        <v>82</v>
      </c>
      <c r="B4" s="5" t="n">
        <v>5732</v>
      </c>
      <c r="C4" s="5" t="n">
        <v>0</v>
      </c>
      <c r="D4" s="5" t="n">
        <v>3750</v>
      </c>
    </row>
    <row r="5" spans="1:4">
      <c r="A5" s="4" t="s">
        <v>83</v>
      </c>
      <c r="B5" s="4" t="s">
        <v>84</v>
      </c>
      <c r="C5" s="4" t="s">
        <v>84</v>
      </c>
      <c r="D5" s="4" t="s">
        <v>84</v>
      </c>
    </row>
    <row r="6" spans="1:4">
      <c r="A6" s="3" t="s">
        <v>85</v>
      </c>
    </row>
    <row r="7" spans="1:4">
      <c r="A7" s="4" t="s">
        <v>86</v>
      </c>
      <c r="B7" s="5" t="n">
        <v>18979</v>
      </c>
      <c r="C7" s="5" t="n">
        <v>19639</v>
      </c>
      <c r="D7" s="5" t="n">
        <v>16077</v>
      </c>
    </row>
    <row r="8" spans="1:4">
      <c r="A8" s="4" t="s">
        <v>87</v>
      </c>
      <c r="B8" s="6" t="n">
        <v>15824</v>
      </c>
      <c r="C8" s="6" t="n">
        <v>48974</v>
      </c>
      <c r="D8" s="6" t="n">
        <v>89956</v>
      </c>
    </row>
    <row r="9" spans="1:4">
      <c r="A9" s="4" t="s">
        <v>88</v>
      </c>
      <c r="B9" s="6" t="n">
        <v>1427</v>
      </c>
      <c r="C9" s="6" t="n">
        <v>1774</v>
      </c>
    </row>
    <row r="10" spans="1:4">
      <c r="A10" s="4" t="s">
        <v>89</v>
      </c>
      <c r="B10" s="6" t="n">
        <v>36230</v>
      </c>
      <c r="C10" s="6" t="n">
        <v>70387</v>
      </c>
      <c r="D10" s="6" t="n">
        <v>106033</v>
      </c>
    </row>
    <row r="11" spans="1:4">
      <c r="A11" s="4" t="s">
        <v>90</v>
      </c>
      <c r="B11" s="6" t="n">
        <v>-30498</v>
      </c>
      <c r="C11" s="6" t="n">
        <v>-70387</v>
      </c>
      <c r="D11" s="6" t="n">
        <v>-102283</v>
      </c>
    </row>
    <row r="12" spans="1:4">
      <c r="A12" s="3" t="s">
        <v>91</v>
      </c>
    </row>
    <row r="13" spans="1:4">
      <c r="A13" s="4" t="s">
        <v>92</v>
      </c>
      <c r="B13" s="6" t="n">
        <v>139</v>
      </c>
    </row>
    <row r="14" spans="1:4">
      <c r="A14" s="4" t="s">
        <v>93</v>
      </c>
      <c r="B14" s="6" t="n">
        <v>9</v>
      </c>
      <c r="C14" s="6" t="n">
        <v>65</v>
      </c>
      <c r="D14" s="6" t="n">
        <v>78</v>
      </c>
    </row>
    <row r="15" spans="1:4">
      <c r="A15" s="4" t="s">
        <v>94</v>
      </c>
      <c r="B15" s="6" t="n">
        <v>1428</v>
      </c>
      <c r="C15" s="6" t="n">
        <v>614</v>
      </c>
      <c r="D15" s="6" t="n">
        <v>222</v>
      </c>
    </row>
    <row r="16" spans="1:4">
      <c r="A16" s="4" t="s">
        <v>95</v>
      </c>
      <c r="B16" s="6" t="n">
        <v>107</v>
      </c>
      <c r="C16" s="6" t="n">
        <v>-56</v>
      </c>
      <c r="D16" s="6" t="n">
        <v>-16</v>
      </c>
    </row>
    <row r="17" spans="1:4">
      <c r="A17" s="4" t="s">
        <v>96</v>
      </c>
      <c r="B17" s="6" t="n">
        <v>1001</v>
      </c>
      <c r="C17" s="6" t="n">
        <v>679</v>
      </c>
      <c r="D17" s="6" t="n">
        <v>743</v>
      </c>
    </row>
    <row r="18" spans="1:4">
      <c r="A18" s="4" t="s">
        <v>97</v>
      </c>
      <c r="B18" s="6" t="n">
        <v>-2231</v>
      </c>
      <c r="C18" s="6" t="n">
        <v>-2780</v>
      </c>
      <c r="D18" s="6" t="n">
        <v>-1738</v>
      </c>
    </row>
    <row r="19" spans="1:4">
      <c r="A19" s="4" t="s">
        <v>98</v>
      </c>
      <c r="B19" s="6" t="n">
        <v>6</v>
      </c>
    </row>
    <row r="20" spans="1:4">
      <c r="A20" s="4" t="s">
        <v>99</v>
      </c>
      <c r="B20" s="6" t="n">
        <v>459</v>
      </c>
      <c r="C20" s="6" t="n">
        <v>-1478</v>
      </c>
      <c r="D20" s="6" t="n">
        <v>-711</v>
      </c>
    </row>
    <row r="21" spans="1:4">
      <c r="A21" s="4" t="s">
        <v>100</v>
      </c>
      <c r="B21" s="6" t="n">
        <v>-30039</v>
      </c>
      <c r="C21" s="6" t="n">
        <v>-71865</v>
      </c>
      <c r="D21" s="6" t="n">
        <v>-102994</v>
      </c>
    </row>
    <row r="22" spans="1:4">
      <c r="A22" s="4" t="s">
        <v>101</v>
      </c>
      <c r="B22" s="6" t="n">
        <v>-745</v>
      </c>
    </row>
    <row r="23" spans="1:4">
      <c r="A23" s="4" t="s">
        <v>102</v>
      </c>
      <c r="B23" s="6" t="n">
        <v>-30784</v>
      </c>
      <c r="C23" s="6" t="n">
        <v>-71865</v>
      </c>
      <c r="D23" s="6" t="n">
        <v>-102994</v>
      </c>
    </row>
    <row r="24" spans="1:4">
      <c r="A24" s="3" t="s">
        <v>103</v>
      </c>
    </row>
    <row r="25" spans="1:4">
      <c r="A25" s="4" t="s">
        <v>104</v>
      </c>
      <c r="B25" s="6" t="n">
        <v>33</v>
      </c>
      <c r="C25" s="6" t="n">
        <v>-44</v>
      </c>
      <c r="D25" s="6" t="n">
        <v>208</v>
      </c>
    </row>
    <row r="26" spans="1:4">
      <c r="A26" s="4" t="s">
        <v>105</v>
      </c>
      <c r="B26" s="6" t="n">
        <v>33</v>
      </c>
      <c r="C26" s="6" t="n">
        <v>-44</v>
      </c>
      <c r="D26" s="6" t="n">
        <v>208</v>
      </c>
    </row>
    <row r="27" spans="1:4">
      <c r="A27" s="4" t="s">
        <v>106</v>
      </c>
      <c r="B27" s="5" t="n">
        <v>-30751</v>
      </c>
      <c r="C27" s="5" t="n">
        <v>-71909</v>
      </c>
      <c r="D27" s="5" t="n">
        <v>-102786</v>
      </c>
    </row>
    <row r="28" spans="1:4">
      <c r="A28" s="3" t="s">
        <v>107</v>
      </c>
    </row>
    <row r="29" spans="1:4">
      <c r="A29" s="4" t="s">
        <v>108</v>
      </c>
      <c r="B29" s="8" t="n">
        <v>-0.42</v>
      </c>
      <c r="C29" s="8" t="n">
        <v>-1.21</v>
      </c>
      <c r="D29" s="8" t="n">
        <v>-1.97</v>
      </c>
    </row>
    <row r="30" spans="1:4">
      <c r="A30" s="4" t="s">
        <v>109</v>
      </c>
      <c r="B30" s="6" t="n">
        <v>73558548</v>
      </c>
      <c r="C30" s="6" t="n">
        <v>59436649</v>
      </c>
      <c r="D30" s="6" t="n">
        <v>52398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 customWidth="1" max="5" min="5" width="21"/>
    <col customWidth="1" max="6" min="6" width="25"/>
    <col customWidth="1" max="7" min="7" width="30"/>
    <col customWidth="1" max="8" min="8" width="21"/>
    <col customWidth="1" max="9" min="9" width="20"/>
  </cols>
  <sheetData>
    <row r="1" spans="1:9">
      <c r="A1" s="1" t="s">
        <v>364</v>
      </c>
      <c r="B1" s="2" t="s">
        <v>365</v>
      </c>
      <c r="C1" s="2" t="s">
        <v>1</v>
      </c>
    </row>
    <row r="2" spans="1:9">
      <c r="B2" s="2" t="s">
        <v>366</v>
      </c>
      <c r="C2" s="2" t="s">
        <v>367</v>
      </c>
      <c r="D2" s="2" t="s">
        <v>287</v>
      </c>
      <c r="E2" s="2" t="s">
        <v>292</v>
      </c>
      <c r="F2" s="2" t="s">
        <v>368</v>
      </c>
      <c r="G2" s="2" t="s">
        <v>369</v>
      </c>
      <c r="H2" s="2" t="s">
        <v>290</v>
      </c>
      <c r="I2" s="2" t="s">
        <v>370</v>
      </c>
    </row>
    <row r="3" spans="1:9">
      <c r="A3" s="3" t="s">
        <v>371</v>
      </c>
    </row>
    <row r="4" spans="1:9">
      <c r="A4" s="4" t="s">
        <v>372</v>
      </c>
      <c r="C4" s="5" t="n">
        <v>15833</v>
      </c>
    </row>
    <row r="5" spans="1:9">
      <c r="A5" s="4" t="s">
        <v>97</v>
      </c>
      <c r="C5" s="6" t="n">
        <v>2231</v>
      </c>
      <c r="D5" s="5" t="n">
        <v>2780</v>
      </c>
      <c r="E5" s="5" t="n">
        <v>1738</v>
      </c>
    </row>
    <row r="6" spans="1:9">
      <c r="A6" s="4" t="s">
        <v>373</v>
      </c>
      <c r="C6" s="6" t="n">
        <v>108</v>
      </c>
    </row>
    <row r="7" spans="1:9">
      <c r="A7" s="4" t="s">
        <v>374</v>
      </c>
      <c r="C7" s="5" t="n">
        <v>200</v>
      </c>
      <c r="D7" s="6" t="n">
        <v>300</v>
      </c>
      <c r="E7" s="6" t="n">
        <v>100</v>
      </c>
    </row>
    <row r="8" spans="1:9">
      <c r="A8" s="4" t="s">
        <v>375</v>
      </c>
    </row>
    <row r="9" spans="1:9">
      <c r="A9" s="3" t="s">
        <v>371</v>
      </c>
    </row>
    <row r="10" spans="1:9">
      <c r="A10" s="4" t="s">
        <v>376</v>
      </c>
      <c r="B10" s="6" t="n">
        <v>7678</v>
      </c>
      <c r="C10" s="6" t="n">
        <v>5728</v>
      </c>
    </row>
    <row r="11" spans="1:9">
      <c r="A11" s="4" t="s">
        <v>377</v>
      </c>
      <c r="B11" s="9" t="n">
        <v>5.861</v>
      </c>
    </row>
    <row r="12" spans="1:9">
      <c r="A12" s="4" t="s">
        <v>378</v>
      </c>
    </row>
    <row r="13" spans="1:9">
      <c r="A13" s="3" t="s">
        <v>371</v>
      </c>
    </row>
    <row r="14" spans="1:9">
      <c r="A14" s="4" t="s">
        <v>379</v>
      </c>
      <c r="B14" s="5" t="n">
        <v>35000</v>
      </c>
    </row>
    <row r="15" spans="1:9">
      <c r="A15" s="4" t="s">
        <v>380</v>
      </c>
      <c r="B15" s="6" t="n">
        <v>3</v>
      </c>
    </row>
    <row r="16" spans="1:9">
      <c r="A16" s="4" t="s">
        <v>381</v>
      </c>
    </row>
    <row r="17" spans="1:9">
      <c r="A17" s="3" t="s">
        <v>371</v>
      </c>
    </row>
    <row r="18" spans="1:9">
      <c r="A18" s="4" t="s">
        <v>379</v>
      </c>
      <c r="B18" s="5" t="n">
        <v>2000</v>
      </c>
    </row>
    <row r="19" spans="1:9">
      <c r="A19" s="4" t="s">
        <v>97</v>
      </c>
      <c r="C19" s="5" t="n">
        <v>1400</v>
      </c>
    </row>
    <row r="20" spans="1:9">
      <c r="A20" s="4" t="s">
        <v>382</v>
      </c>
    </row>
    <row r="21" spans="1:9">
      <c r="A21" s="3" t="s">
        <v>371</v>
      </c>
    </row>
    <row r="22" spans="1:9">
      <c r="A22" s="4" t="s">
        <v>379</v>
      </c>
      <c r="F22" s="5" t="n">
        <v>16500</v>
      </c>
    </row>
    <row r="23" spans="1:9">
      <c r="A23" s="4" t="s">
        <v>97</v>
      </c>
      <c r="D23" s="6" t="n">
        <v>1700</v>
      </c>
    </row>
    <row r="24" spans="1:9">
      <c r="A24" s="4" t="s">
        <v>383</v>
      </c>
    </row>
    <row r="25" spans="1:9">
      <c r="A25" s="3" t="s">
        <v>371</v>
      </c>
    </row>
    <row r="26" spans="1:9">
      <c r="A26" s="4" t="s">
        <v>376</v>
      </c>
      <c r="I26" s="6" t="n">
        <v>34961</v>
      </c>
    </row>
    <row r="27" spans="1:9">
      <c r="A27" s="4" t="s">
        <v>377</v>
      </c>
      <c r="C27" s="9" t="n">
        <v>10.619</v>
      </c>
    </row>
    <row r="28" spans="1:9">
      <c r="A28" s="4" t="s">
        <v>384</v>
      </c>
    </row>
    <row r="29" spans="1:9">
      <c r="A29" s="3" t="s">
        <v>371</v>
      </c>
    </row>
    <row r="30" spans="1:9">
      <c r="A30" s="4" t="s">
        <v>379</v>
      </c>
      <c r="E30" s="6" t="n">
        <v>10000</v>
      </c>
      <c r="H30" s="5" t="n">
        <v>10000</v>
      </c>
    </row>
    <row r="31" spans="1:9">
      <c r="A31" s="4" t="s">
        <v>385</v>
      </c>
      <c r="F31" s="5" t="n">
        <v>16500</v>
      </c>
    </row>
    <row r="32" spans="1:9">
      <c r="A32" s="4" t="s">
        <v>386</v>
      </c>
      <c r="C32" s="4" t="s">
        <v>387</v>
      </c>
    </row>
    <row r="33" spans="1:9">
      <c r="A33" s="4" t="s">
        <v>97</v>
      </c>
      <c r="E33" s="5" t="n">
        <v>1200</v>
      </c>
    </row>
    <row r="34" spans="1:9">
      <c r="A34" s="4" t="s">
        <v>388</v>
      </c>
    </row>
    <row r="35" spans="1:9">
      <c r="A35" s="3" t="s">
        <v>371</v>
      </c>
    </row>
    <row r="36" spans="1:9">
      <c r="A36" s="4" t="s">
        <v>389</v>
      </c>
      <c r="F36" s="6" t="n">
        <v>1</v>
      </c>
    </row>
    <row r="37" spans="1:9">
      <c r="A37" s="4" t="s">
        <v>390</v>
      </c>
    </row>
    <row r="38" spans="1:9">
      <c r="A38" s="3" t="s">
        <v>371</v>
      </c>
    </row>
    <row r="39" spans="1:9">
      <c r="A39" s="4" t="s">
        <v>376</v>
      </c>
      <c r="G39" s="6" t="n">
        <v>62241</v>
      </c>
    </row>
    <row r="40" spans="1:9">
      <c r="A40" s="4" t="s">
        <v>377</v>
      </c>
      <c r="G40" s="9" t="n">
        <v>3.615</v>
      </c>
    </row>
    <row r="41" spans="1:9">
      <c r="A41" s="4" t="s">
        <v>391</v>
      </c>
    </row>
    <row r="42" spans="1:9">
      <c r="A42" s="3" t="s">
        <v>371</v>
      </c>
    </row>
    <row r="43" spans="1:9">
      <c r="A43" s="4" t="s">
        <v>392</v>
      </c>
      <c r="C43" s="4" t="s">
        <v>393</v>
      </c>
    </row>
    <row r="44" spans="1:9">
      <c r="A44" s="4" t="s">
        <v>394</v>
      </c>
    </row>
    <row r="45" spans="1:9">
      <c r="A45" s="3" t="s">
        <v>371</v>
      </c>
    </row>
    <row r="46" spans="1:9">
      <c r="A46" s="4" t="s">
        <v>392</v>
      </c>
      <c r="C46" s="4" t="s">
        <v>395</v>
      </c>
    </row>
    <row r="47" spans="1:9">
      <c r="A47" s="4" t="s">
        <v>396</v>
      </c>
    </row>
    <row r="48" spans="1:9">
      <c r="A48" s="3" t="s">
        <v>371</v>
      </c>
    </row>
    <row r="49" spans="1:9">
      <c r="A49" s="4" t="s">
        <v>386</v>
      </c>
      <c r="C49" s="4" t="s">
        <v>397</v>
      </c>
    </row>
    <row r="50" spans="1:9">
      <c r="A50" s="4" t="s">
        <v>398</v>
      </c>
    </row>
    <row r="51" spans="1:9">
      <c r="A51" s="3" t="s">
        <v>371</v>
      </c>
    </row>
    <row r="52" spans="1:9">
      <c r="A52" s="4" t="s">
        <v>392</v>
      </c>
      <c r="C52" s="4" t="s">
        <v>395</v>
      </c>
    </row>
    <row r="53" spans="1:9">
      <c r="A53" s="4" t="s">
        <v>399</v>
      </c>
    </row>
    <row r="54" spans="1:9">
      <c r="A54" s="3" t="s">
        <v>371</v>
      </c>
    </row>
    <row r="55" spans="1:9">
      <c r="A55" s="4" t="s">
        <v>400</v>
      </c>
      <c r="C55" s="4" t="s">
        <v>401</v>
      </c>
    </row>
    <row r="56" spans="1:9">
      <c r="A56" s="4" t="s">
        <v>372</v>
      </c>
      <c r="C56" s="5" t="n">
        <v>15833</v>
      </c>
      <c r="D56" s="5" t="n">
        <v>28500</v>
      </c>
    </row>
    <row r="57" spans="1:9">
      <c r="A57" s="4" t="s">
        <v>396</v>
      </c>
    </row>
    <row r="58" spans="1:9">
      <c r="A58" s="3" t="s">
        <v>371</v>
      </c>
    </row>
    <row r="59" spans="1:9">
      <c r="A59" s="4" t="s">
        <v>372</v>
      </c>
      <c r="C59" s="5" t="n">
        <v>15800</v>
      </c>
    </row>
    <row r="60" spans="1:9">
      <c r="A60" s="4" t="s">
        <v>381</v>
      </c>
    </row>
    <row r="61" spans="1:9">
      <c r="A61" s="3" t="s">
        <v>371</v>
      </c>
    </row>
    <row r="62" spans="1:9">
      <c r="A62" s="4" t="s">
        <v>373</v>
      </c>
      <c r="B62" s="5" t="n">
        <v>100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2</v>
      </c>
      <c r="B1" s="2" t="s">
        <v>2</v>
      </c>
      <c r="C1" s="2" t="s">
        <v>37</v>
      </c>
    </row>
    <row r="2" spans="1:3">
      <c r="A2" s="3" t="s">
        <v>371</v>
      </c>
    </row>
    <row r="3" spans="1:3">
      <c r="A3" s="4" t="s">
        <v>372</v>
      </c>
      <c r="B3" s="5" t="n">
        <v>15833</v>
      </c>
    </row>
    <row r="4" spans="1:3">
      <c r="A4" s="4" t="s">
        <v>50</v>
      </c>
      <c r="B4" s="6" t="n">
        <v>12562</v>
      </c>
      <c r="C4" s="5" t="n">
        <v>12425</v>
      </c>
    </row>
    <row r="5" spans="1:3">
      <c r="A5" s="4" t="s">
        <v>53</v>
      </c>
      <c r="B5" s="6" t="n">
        <v>4811</v>
      </c>
      <c r="C5" s="6" t="n">
        <v>15725</v>
      </c>
    </row>
    <row r="6" spans="1:3">
      <c r="A6" s="4" t="s">
        <v>399</v>
      </c>
    </row>
    <row r="7" spans="1:3">
      <c r="A7" s="3" t="s">
        <v>371</v>
      </c>
    </row>
    <row r="8" spans="1:3">
      <c r="A8" s="4" t="s">
        <v>372</v>
      </c>
      <c r="B8" s="6" t="n">
        <v>15833</v>
      </c>
      <c r="C8" s="6" t="n">
        <v>28500</v>
      </c>
    </row>
    <row r="9" spans="1:3">
      <c r="A9" s="4" t="s">
        <v>373</v>
      </c>
      <c r="B9" s="6" t="n">
        <v>1540</v>
      </c>
      <c r="C9" s="6" t="n">
        <v>-350</v>
      </c>
    </row>
    <row r="10" spans="1:3">
      <c r="A10" s="4" t="s">
        <v>403</v>
      </c>
      <c r="B10" s="6" t="n">
        <v>17373</v>
      </c>
      <c r="C10" s="6" t="n">
        <v>28150</v>
      </c>
    </row>
    <row r="11" spans="1:3">
      <c r="A11" s="4" t="s">
        <v>50</v>
      </c>
      <c r="B11" s="6" t="n">
        <v>12562</v>
      </c>
      <c r="C11" s="6" t="n">
        <v>12425</v>
      </c>
    </row>
    <row r="12" spans="1:3">
      <c r="A12" s="4" t="s">
        <v>53</v>
      </c>
      <c r="B12" s="5" t="n">
        <v>4811</v>
      </c>
      <c r="C12" s="5" t="n">
        <v>15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04</v>
      </c>
      <c r="B1" s="2" t="s">
        <v>283</v>
      </c>
    </row>
    <row r="2" spans="1:2">
      <c r="A2" s="3" t="s">
        <v>405</v>
      </c>
    </row>
    <row r="3" spans="1:2">
      <c r="A3" s="4" t="s">
        <v>406</v>
      </c>
      <c r="B3" s="5" t="n">
        <v>12667</v>
      </c>
    </row>
    <row r="4" spans="1:2">
      <c r="A4" s="4" t="s">
        <v>407</v>
      </c>
      <c r="B4" s="6" t="n">
        <v>3166</v>
      </c>
    </row>
    <row r="5" spans="1:2">
      <c r="A5" s="4" t="s">
        <v>408</v>
      </c>
      <c r="B5" s="6" t="n">
        <v>0</v>
      </c>
    </row>
    <row r="6" spans="1:2">
      <c r="A6" s="4" t="s">
        <v>409</v>
      </c>
      <c r="B6" s="6" t="n">
        <v>0</v>
      </c>
    </row>
    <row r="7" spans="1:2">
      <c r="A7" s="4" t="s">
        <v>410</v>
      </c>
      <c r="B7" s="6" t="n">
        <v>0</v>
      </c>
    </row>
    <row r="8" spans="1:2">
      <c r="A8" s="4" t="s">
        <v>411</v>
      </c>
      <c r="B8" s="6" t="n">
        <v>15833</v>
      </c>
    </row>
    <row r="9" spans="1:2">
      <c r="A9" s="4" t="s">
        <v>412</v>
      </c>
      <c r="B9" s="6" t="n">
        <v>-108</v>
      </c>
    </row>
    <row r="10" spans="1:2">
      <c r="A10" s="4" t="s">
        <v>413</v>
      </c>
      <c r="B10" s="5" t="n">
        <v>157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415</v>
      </c>
      <c r="C1" s="2" t="s">
        <v>4</v>
      </c>
      <c r="D1" s="2" t="s">
        <v>2</v>
      </c>
      <c r="E1" s="2" t="s">
        <v>37</v>
      </c>
      <c r="F1" s="2" t="s">
        <v>80</v>
      </c>
    </row>
    <row r="2" spans="1:6">
      <c r="A2" s="3" t="s">
        <v>179</v>
      </c>
    </row>
    <row r="3" spans="1:6">
      <c r="A3" s="4" t="s">
        <v>72</v>
      </c>
      <c r="D3" s="6" t="n">
        <v>200000000</v>
      </c>
      <c r="E3" s="6" t="n">
        <v>100000000</v>
      </c>
    </row>
    <row r="4" spans="1:6">
      <c r="A4" s="4" t="s">
        <v>76</v>
      </c>
      <c r="D4" s="6" t="n">
        <v>5000000</v>
      </c>
      <c r="E4" s="6" t="n">
        <v>5000000</v>
      </c>
    </row>
    <row r="5" spans="1:6">
      <c r="A5" s="4" t="s">
        <v>71</v>
      </c>
      <c r="D5" s="7" t="n">
        <v>0.001</v>
      </c>
      <c r="E5" s="7" t="n">
        <v>0.001</v>
      </c>
    </row>
    <row r="6" spans="1:6">
      <c r="A6" s="4" t="s">
        <v>123</v>
      </c>
      <c r="D6" s="5" t="n">
        <v>33194</v>
      </c>
      <c r="E6" s="5" t="n">
        <v>20712</v>
      </c>
      <c r="F6" s="5" t="n">
        <v>32077</v>
      </c>
    </row>
    <row r="7" spans="1:6">
      <c r="A7" s="4" t="s">
        <v>416</v>
      </c>
    </row>
    <row r="8" spans="1:6">
      <c r="A8" s="3" t="s">
        <v>179</v>
      </c>
    </row>
    <row r="9" spans="1:6">
      <c r="A9" s="4" t="s">
        <v>124</v>
      </c>
      <c r="D9" s="6" t="n">
        <v>11400000</v>
      </c>
    </row>
    <row r="10" spans="1:6">
      <c r="A10" s="4" t="s">
        <v>123</v>
      </c>
      <c r="D10" s="5" t="n">
        <v>20000</v>
      </c>
    </row>
    <row r="11" spans="1:6">
      <c r="A11" s="4" t="s">
        <v>417</v>
      </c>
    </row>
    <row r="12" spans="1:6">
      <c r="A12" s="3" t="s">
        <v>179</v>
      </c>
    </row>
    <row r="13" spans="1:6">
      <c r="A13" s="4" t="s">
        <v>418</v>
      </c>
      <c r="B13" s="5" t="n">
        <v>75000</v>
      </c>
    </row>
    <row r="14" spans="1:6">
      <c r="A14" s="4" t="s">
        <v>419</v>
      </c>
      <c r="B14" s="4" t="s">
        <v>420</v>
      </c>
    </row>
    <row r="15" spans="1:6">
      <c r="A15" s="4" t="s">
        <v>421</v>
      </c>
    </row>
    <row r="16" spans="1:6">
      <c r="A16" s="3" t="s">
        <v>179</v>
      </c>
    </row>
    <row r="17" spans="1:6">
      <c r="A17" s="4" t="s">
        <v>422</v>
      </c>
      <c r="D17" s="8" t="n">
        <v>1.8</v>
      </c>
    </row>
    <row r="18" spans="1:6">
      <c r="A18" s="4" t="s">
        <v>423</v>
      </c>
    </row>
    <row r="19" spans="1:6">
      <c r="A19" s="3" t="s">
        <v>179</v>
      </c>
    </row>
    <row r="20" spans="1:6">
      <c r="A20" s="4" t="s">
        <v>418</v>
      </c>
      <c r="C20" s="5" t="n">
        <v>50000</v>
      </c>
    </row>
    <row r="21" spans="1:6">
      <c r="A21" s="4" t="s">
        <v>424</v>
      </c>
      <c r="C21" s="5" t="n">
        <v>175000</v>
      </c>
    </row>
    <row r="22" spans="1:6">
      <c r="A22" s="4" t="s">
        <v>124</v>
      </c>
      <c r="D22" s="6" t="n">
        <v>8500000</v>
      </c>
    </row>
    <row r="23" spans="1:6">
      <c r="A23" s="4" t="s">
        <v>422</v>
      </c>
      <c r="D23" s="8" t="n">
        <v>1.6</v>
      </c>
    </row>
    <row r="24" spans="1:6">
      <c r="A24" s="4" t="s">
        <v>123</v>
      </c>
      <c r="D24" s="5" t="n">
        <v>13200</v>
      </c>
    </row>
    <row r="25" spans="1:6">
      <c r="A25" s="4" t="s">
        <v>425</v>
      </c>
      <c r="D25" s="5" t="n">
        <v>36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2</v>
      </c>
      <c r="D1" s="2" t="s">
        <v>37</v>
      </c>
      <c r="E1" s="2" t="s">
        <v>80</v>
      </c>
    </row>
    <row r="2" spans="1:5">
      <c r="A2" s="3" t="s">
        <v>428</v>
      </c>
    </row>
    <row r="3" spans="1:5">
      <c r="A3" s="4" t="s">
        <v>429</v>
      </c>
      <c r="C3" s="5" t="n">
        <v>4367</v>
      </c>
      <c r="D3" s="5" t="n">
        <v>6387</v>
      </c>
      <c r="E3" s="5" t="n">
        <v>5903</v>
      </c>
    </row>
    <row r="4" spans="1:5">
      <c r="A4" s="4" t="s">
        <v>430</v>
      </c>
    </row>
    <row r="5" spans="1:5">
      <c r="A5" s="3" t="s">
        <v>428</v>
      </c>
    </row>
    <row r="6" spans="1:5">
      <c r="A6" s="4" t="s">
        <v>429</v>
      </c>
      <c r="C6" s="6" t="n">
        <v>1077</v>
      </c>
      <c r="D6" s="6" t="n">
        <v>1954</v>
      </c>
      <c r="E6" s="6" t="n">
        <v>3511</v>
      </c>
    </row>
    <row r="7" spans="1:5">
      <c r="A7" s="4" t="s">
        <v>431</v>
      </c>
    </row>
    <row r="8" spans="1:5">
      <c r="A8" s="3" t="s">
        <v>428</v>
      </c>
    </row>
    <row r="9" spans="1:5">
      <c r="A9" s="4" t="s">
        <v>429</v>
      </c>
      <c r="C9" s="5" t="n">
        <v>3290</v>
      </c>
      <c r="D9" s="5" t="n">
        <v>4433</v>
      </c>
      <c r="E9" s="5" t="n">
        <v>2392</v>
      </c>
    </row>
    <row r="10" spans="1:5">
      <c r="A10" s="4" t="s">
        <v>432</v>
      </c>
    </row>
    <row r="11" spans="1:5">
      <c r="A11" s="3" t="s">
        <v>428</v>
      </c>
    </row>
    <row r="12" spans="1:5">
      <c r="A12" s="4" t="s">
        <v>433</v>
      </c>
      <c r="B12" s="6" t="n">
        <v>500000</v>
      </c>
    </row>
    <row r="13" spans="1:5">
      <c r="A13" s="4" t="s">
        <v>434</v>
      </c>
    </row>
    <row r="14" spans="1:5">
      <c r="A14" s="3" t="s">
        <v>428</v>
      </c>
    </row>
    <row r="15" spans="1:5">
      <c r="A15" s="4" t="s">
        <v>435</v>
      </c>
      <c r="C15" s="4" t="s">
        <v>436</v>
      </c>
    </row>
    <row r="16" spans="1:5">
      <c r="A16" s="4" t="s">
        <v>437</v>
      </c>
      <c r="C16"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s>
  <sheetData>
    <row r="1" spans="1:4">
      <c r="A1" s="1" t="s">
        <v>439</v>
      </c>
      <c r="B1" s="2" t="s">
        <v>1</v>
      </c>
    </row>
    <row r="2" spans="1:4">
      <c r="B2" s="2" t="s">
        <v>2</v>
      </c>
      <c r="C2" s="2" t="s">
        <v>37</v>
      </c>
      <c r="D2" s="2" t="s">
        <v>80</v>
      </c>
    </row>
    <row r="3" spans="1:4">
      <c r="A3" s="3" t="s">
        <v>440</v>
      </c>
    </row>
    <row r="4" spans="1:4">
      <c r="A4" s="4" t="s">
        <v>441</v>
      </c>
      <c r="B4" s="6" t="n">
        <v>8624223</v>
      </c>
      <c r="C4" s="6" t="n">
        <v>6370578</v>
      </c>
    </row>
    <row r="5" spans="1:4">
      <c r="A5" s="4" t="s">
        <v>442</v>
      </c>
      <c r="B5" s="6" t="n">
        <v>4065375</v>
      </c>
      <c r="C5" s="6" t="n">
        <v>4187344</v>
      </c>
    </row>
    <row r="6" spans="1:4">
      <c r="A6" s="4" t="s">
        <v>443</v>
      </c>
      <c r="B6" s="6" t="n">
        <v>-132952</v>
      </c>
      <c r="C6" s="6" t="n">
        <v>-293809</v>
      </c>
    </row>
    <row r="7" spans="1:4">
      <c r="A7" s="4" t="s">
        <v>444</v>
      </c>
      <c r="B7" s="6" t="n">
        <v>-4291439</v>
      </c>
      <c r="C7" s="6" t="n">
        <v>-1639890</v>
      </c>
    </row>
    <row r="8" spans="1:4">
      <c r="A8" s="4" t="s">
        <v>445</v>
      </c>
      <c r="B8" s="6" t="n">
        <v>8265207</v>
      </c>
      <c r="C8" s="6" t="n">
        <v>8624223</v>
      </c>
      <c r="D8" s="6" t="n">
        <v>6370578</v>
      </c>
    </row>
    <row r="9" spans="1:4">
      <c r="A9" s="4" t="s">
        <v>446</v>
      </c>
      <c r="B9" s="6" t="n">
        <v>8265207</v>
      </c>
    </row>
    <row r="10" spans="1:4">
      <c r="A10" s="4" t="s">
        <v>447</v>
      </c>
      <c r="B10" s="6" t="n">
        <v>3748149</v>
      </c>
    </row>
    <row r="11" spans="1:4">
      <c r="A11" s="3" t="s">
        <v>448</v>
      </c>
    </row>
    <row r="12" spans="1:4">
      <c r="A12" s="4" t="s">
        <v>449</v>
      </c>
      <c r="B12" s="8" t="n">
        <v>5.22</v>
      </c>
      <c r="C12" s="8" t="n">
        <v>6.1</v>
      </c>
    </row>
    <row r="13" spans="1:4">
      <c r="A13" s="4" t="s">
        <v>450</v>
      </c>
      <c r="B13" s="10" t="n">
        <v>1.7</v>
      </c>
      <c r="C13" s="10" t="n">
        <v>3.96</v>
      </c>
    </row>
    <row r="14" spans="1:4">
      <c r="A14" s="4" t="s">
        <v>451</v>
      </c>
      <c r="B14" s="10" t="n">
        <v>0.63</v>
      </c>
      <c r="C14" s="10" t="n">
        <v>1.23</v>
      </c>
    </row>
    <row r="15" spans="1:4">
      <c r="A15" s="4" t="s">
        <v>452</v>
      </c>
      <c r="B15" s="10" t="n">
        <v>-4.38</v>
      </c>
      <c r="C15" s="10" t="n">
        <v>-6.18</v>
      </c>
    </row>
    <row r="16" spans="1:4">
      <c r="A16" s="4" t="s">
        <v>453</v>
      </c>
      <c r="B16" s="10" t="n">
        <v>3.99</v>
      </c>
      <c r="C16" s="8" t="n">
        <v>5.22</v>
      </c>
      <c r="D16" s="8" t="n">
        <v>6.1</v>
      </c>
    </row>
    <row r="17" spans="1:4">
      <c r="A17" s="4" t="s">
        <v>454</v>
      </c>
      <c r="B17" s="10" t="n">
        <v>3.99</v>
      </c>
    </row>
    <row r="18" spans="1:4">
      <c r="A18" s="4" t="s">
        <v>455</v>
      </c>
      <c r="B18" s="8" t="n">
        <v>5.08</v>
      </c>
    </row>
    <row r="19" spans="1:4">
      <c r="A19" s="3" t="s">
        <v>456</v>
      </c>
    </row>
    <row r="20" spans="1:4">
      <c r="A20" s="4" t="s">
        <v>457</v>
      </c>
      <c r="B20" s="4" t="s">
        <v>458</v>
      </c>
      <c r="C20" s="4" t="s">
        <v>459</v>
      </c>
      <c r="D20" s="4" t="s">
        <v>460</v>
      </c>
    </row>
    <row r="21" spans="1:4">
      <c r="A21" s="4" t="s">
        <v>461</v>
      </c>
      <c r="B21" s="4" t="s">
        <v>458</v>
      </c>
    </row>
    <row r="22" spans="1:4">
      <c r="A22" s="4" t="s">
        <v>462</v>
      </c>
      <c r="B22" s="4" t="s">
        <v>463</v>
      </c>
    </row>
    <row r="23" spans="1:4">
      <c r="A23" s="4" t="s">
        <v>464</v>
      </c>
      <c r="B23" s="8" t="n">
        <v>0.43</v>
      </c>
    </row>
    <row r="24" spans="1:4">
      <c r="A24" s="4" t="s">
        <v>465</v>
      </c>
      <c r="B24" s="8" t="n">
        <v>1.13</v>
      </c>
      <c r="C24" s="8" t="n">
        <v>2.68</v>
      </c>
      <c r="D24" s="8" t="n">
        <v>5.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6</v>
      </c>
      <c r="B1" s="2" t="s">
        <v>1</v>
      </c>
    </row>
    <row r="2" spans="1:4">
      <c r="B2" s="2" t="s">
        <v>2</v>
      </c>
      <c r="C2" s="2" t="s">
        <v>37</v>
      </c>
      <c r="D2" s="2" t="s">
        <v>80</v>
      </c>
    </row>
    <row r="3" spans="1:4">
      <c r="A3" s="3" t="s">
        <v>179</v>
      </c>
    </row>
    <row r="4" spans="1:4">
      <c r="A4" s="4" t="s">
        <v>467</v>
      </c>
      <c r="B4" s="4" t="s">
        <v>468</v>
      </c>
      <c r="C4" s="4" t="s">
        <v>469</v>
      </c>
      <c r="D4" s="4" t="s">
        <v>469</v>
      </c>
    </row>
    <row r="5" spans="1:4">
      <c r="A5" s="4" t="s">
        <v>470</v>
      </c>
      <c r="B5" s="4" t="s">
        <v>471</v>
      </c>
      <c r="C5" s="4" t="s">
        <v>393</v>
      </c>
      <c r="D5" s="4" t="s">
        <v>472</v>
      </c>
    </row>
    <row r="6" spans="1:4">
      <c r="A6" s="4" t="s">
        <v>473</v>
      </c>
      <c r="B6" s="4" t="s">
        <v>474</v>
      </c>
      <c r="C6" s="4" t="s">
        <v>475</v>
      </c>
      <c r="D6" s="4" t="s">
        <v>476</v>
      </c>
    </row>
    <row r="7" spans="1:4">
      <c r="A7" s="4" t="s">
        <v>304</v>
      </c>
      <c r="B7" s="4" t="s">
        <v>305</v>
      </c>
      <c r="C7" s="4" t="s">
        <v>305</v>
      </c>
      <c r="D7" s="4" t="s">
        <v>305</v>
      </c>
    </row>
    <row r="8" spans="1:4">
      <c r="A8" s="4" t="s">
        <v>477</v>
      </c>
    </row>
    <row r="9" spans="1:4">
      <c r="A9" s="3" t="s">
        <v>179</v>
      </c>
    </row>
    <row r="10" spans="1:4">
      <c r="A10" s="4" t="s">
        <v>478</v>
      </c>
      <c r="B10" s="11" t="n">
        <v>5.9</v>
      </c>
    </row>
    <row r="11" spans="1:4">
      <c r="A11" s="4" t="s">
        <v>479</v>
      </c>
      <c r="B11" s="4" t="s">
        <v>4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81</v>
      </c>
      <c r="B1" s="2" t="s">
        <v>482</v>
      </c>
      <c r="C1" s="2" t="s">
        <v>2</v>
      </c>
      <c r="D1" s="2" t="s">
        <v>37</v>
      </c>
      <c r="E1" s="2" t="s">
        <v>80</v>
      </c>
    </row>
    <row r="2" spans="1:5">
      <c r="A2" s="3" t="s">
        <v>179</v>
      </c>
    </row>
    <row r="3" spans="1:5">
      <c r="A3" s="4" t="s">
        <v>138</v>
      </c>
      <c r="C3" s="5" t="n">
        <v>4367</v>
      </c>
      <c r="D3" s="5" t="n">
        <v>6387</v>
      </c>
      <c r="E3" s="5" t="n">
        <v>5903</v>
      </c>
    </row>
    <row r="4" spans="1:5">
      <c r="A4" s="4" t="s">
        <v>483</v>
      </c>
    </row>
    <row r="5" spans="1:5">
      <c r="A5" s="3" t="s">
        <v>179</v>
      </c>
    </row>
    <row r="6" spans="1:5">
      <c r="A6" s="4" t="s">
        <v>484</v>
      </c>
      <c r="B6" s="6" t="n">
        <v>1255000</v>
      </c>
    </row>
    <row r="7" spans="1:5">
      <c r="A7" s="4" t="s">
        <v>485</v>
      </c>
      <c r="C7" s="6" t="n">
        <v>1255000</v>
      </c>
    </row>
    <row r="8" spans="1:5">
      <c r="A8" s="4" t="s">
        <v>478</v>
      </c>
      <c r="C8" s="5" t="n">
        <v>800</v>
      </c>
    </row>
    <row r="9" spans="1:5">
      <c r="A9" s="4" t="s">
        <v>479</v>
      </c>
      <c r="C9" s="4" t="s">
        <v>486</v>
      </c>
    </row>
    <row r="10" spans="1:5">
      <c r="A10" s="4" t="s">
        <v>487</v>
      </c>
    </row>
    <row r="11" spans="1:5">
      <c r="A11" s="3" t="s">
        <v>179</v>
      </c>
    </row>
    <row r="12" spans="1:5">
      <c r="A12" s="4" t="s">
        <v>138</v>
      </c>
      <c r="C12" s="5" t="n">
        <v>100</v>
      </c>
    </row>
    <row r="13" spans="1:5">
      <c r="A13" s="4" t="s">
        <v>488</v>
      </c>
    </row>
    <row r="14" spans="1:5">
      <c r="A14" s="3" t="s">
        <v>179</v>
      </c>
    </row>
    <row r="15" spans="1:5">
      <c r="A15" s="4" t="s">
        <v>489</v>
      </c>
      <c r="B15" s="4" t="s">
        <v>490</v>
      </c>
    </row>
    <row r="16" spans="1:5">
      <c r="A16" s="4" t="s">
        <v>418</v>
      </c>
      <c r="B16" s="8" t="n">
        <v>0.64</v>
      </c>
    </row>
    <row r="17" spans="1:5">
      <c r="A17" s="4" t="s">
        <v>491</v>
      </c>
    </row>
    <row r="18" spans="1:5">
      <c r="A18" s="3" t="s">
        <v>179</v>
      </c>
    </row>
    <row r="19" spans="1:5">
      <c r="A19" s="4" t="s">
        <v>489</v>
      </c>
      <c r="B19" s="4" t="s">
        <v>490</v>
      </c>
    </row>
    <row r="20" spans="1:5">
      <c r="A20" s="4" t="s">
        <v>418</v>
      </c>
      <c r="B20" s="8" t="n">
        <v>0.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0"/>
  </cols>
  <sheetData>
    <row r="1" spans="1:2">
      <c r="A1" s="1" t="s">
        <v>492</v>
      </c>
      <c r="B1" s="2" t="s">
        <v>1</v>
      </c>
    </row>
    <row r="2" spans="1:2">
      <c r="B2" s="2" t="s">
        <v>493</v>
      </c>
    </row>
    <row r="3" spans="1:2">
      <c r="A3" s="4" t="s">
        <v>494</v>
      </c>
    </row>
    <row r="4" spans="1:2">
      <c r="A4" s="3" t="s">
        <v>179</v>
      </c>
    </row>
    <row r="5" spans="1:2">
      <c r="A5" s="4" t="s">
        <v>441</v>
      </c>
      <c r="B5" s="6" t="n">
        <v>991613</v>
      </c>
    </row>
    <row r="6" spans="1:2">
      <c r="A6" s="4" t="s">
        <v>495</v>
      </c>
      <c r="B6" s="6" t="n">
        <v>2492431</v>
      </c>
    </row>
    <row r="7" spans="1:2">
      <c r="A7" s="4" t="s">
        <v>442</v>
      </c>
      <c r="B7" s="6" t="n">
        <v>-4998375</v>
      </c>
    </row>
    <row r="8" spans="1:2">
      <c r="A8" s="4" t="s">
        <v>496</v>
      </c>
      <c r="B8" s="6" t="n">
        <v>4118314</v>
      </c>
    </row>
    <row r="9" spans="1:2">
      <c r="A9" s="4" t="s">
        <v>445</v>
      </c>
      <c r="B9" s="6" t="n">
        <v>2603983</v>
      </c>
    </row>
    <row r="10" spans="1:2">
      <c r="A10" s="4" t="s">
        <v>497</v>
      </c>
    </row>
    <row r="11" spans="1:2">
      <c r="A11" s="3" t="s">
        <v>179</v>
      </c>
    </row>
    <row r="12" spans="1:2">
      <c r="A12" s="4" t="s">
        <v>441</v>
      </c>
      <c r="B12" s="6" t="n">
        <v>293000</v>
      </c>
    </row>
    <row r="13" spans="1:2">
      <c r="A13" s="4" t="s">
        <v>495</v>
      </c>
      <c r="B13" s="6" t="n">
        <v>0</v>
      </c>
    </row>
    <row r="14" spans="1:2">
      <c r="A14" s="4" t="s">
        <v>442</v>
      </c>
      <c r="B14" s="6" t="n">
        <v>-322000</v>
      </c>
    </row>
    <row r="15" spans="1:2">
      <c r="A15" s="4" t="s">
        <v>496</v>
      </c>
      <c r="B15" s="6" t="n">
        <v>173125</v>
      </c>
    </row>
    <row r="16" spans="1:2">
      <c r="A16" s="4" t="s">
        <v>445</v>
      </c>
      <c r="B16" s="6" t="n">
        <v>1441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8</v>
      </c>
      <c r="B1" s="2" t="s">
        <v>2</v>
      </c>
      <c r="C1" s="2" t="s">
        <v>37</v>
      </c>
    </row>
    <row r="2" spans="1:3">
      <c r="A2" s="3" t="s">
        <v>179</v>
      </c>
    </row>
    <row r="3" spans="1:3">
      <c r="A3" s="4" t="s">
        <v>499</v>
      </c>
      <c r="B3" s="6" t="n">
        <v>225806</v>
      </c>
    </row>
    <row r="4" spans="1:3">
      <c r="A4" s="4" t="s">
        <v>500</v>
      </c>
      <c r="B4" s="6" t="n">
        <v>123091</v>
      </c>
    </row>
    <row r="5" spans="1:3">
      <c r="A5" s="4" t="s">
        <v>501</v>
      </c>
      <c r="B5" s="6" t="n">
        <v>12617212</v>
      </c>
    </row>
    <row r="6" spans="1:3">
      <c r="A6" s="4" t="s">
        <v>494</v>
      </c>
    </row>
    <row r="7" spans="1:3">
      <c r="A7" s="3" t="s">
        <v>179</v>
      </c>
    </row>
    <row r="8" spans="1:3">
      <c r="A8" s="4" t="s">
        <v>502</v>
      </c>
      <c r="B8" s="6" t="n">
        <v>7909332</v>
      </c>
    </row>
    <row r="9" spans="1:3">
      <c r="A9" s="4" t="s">
        <v>503</v>
      </c>
      <c r="B9" s="6" t="n">
        <v>2603983</v>
      </c>
      <c r="C9" s="6" t="n">
        <v>991613</v>
      </c>
    </row>
    <row r="10" spans="1:3">
      <c r="A10" s="4" t="s">
        <v>504</v>
      </c>
    </row>
    <row r="11" spans="1:3">
      <c r="A11" s="3" t="s">
        <v>179</v>
      </c>
    </row>
    <row r="12" spans="1:3">
      <c r="A12" s="4" t="s">
        <v>502</v>
      </c>
      <c r="B12" s="6" t="n">
        <v>1255000</v>
      </c>
    </row>
    <row r="13" spans="1:3">
      <c r="A13" s="4" t="s">
        <v>497</v>
      </c>
    </row>
    <row r="14" spans="1:3">
      <c r="A14" s="3" t="s">
        <v>179</v>
      </c>
    </row>
    <row r="15" spans="1:3">
      <c r="A15" s="4" t="s">
        <v>502</v>
      </c>
      <c r="B15" s="6" t="n">
        <v>355875</v>
      </c>
    </row>
    <row r="16" spans="1:3">
      <c r="A16" s="4" t="s">
        <v>503</v>
      </c>
      <c r="B16" s="6" t="n">
        <v>144125</v>
      </c>
      <c r="C16" s="6" t="n">
        <v>2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46"/>
    <col customWidth="1" max="6" min="6" width="11"/>
  </cols>
  <sheetData>
    <row r="1" spans="1:6">
      <c r="A1" s="1" t="s">
        <v>110</v>
      </c>
      <c r="B1" s="2" t="s">
        <v>111</v>
      </c>
      <c r="C1" s="2" t="s">
        <v>112</v>
      </c>
      <c r="D1" s="2" t="s">
        <v>113</v>
      </c>
      <c r="E1" s="2" t="s">
        <v>114</v>
      </c>
      <c r="F1" s="2" t="s">
        <v>115</v>
      </c>
    </row>
    <row r="2" spans="1:6">
      <c r="A2" s="4" t="s">
        <v>116</v>
      </c>
      <c r="B2" s="5" t="n">
        <v>51</v>
      </c>
      <c r="C2" s="5" t="n">
        <v>325784</v>
      </c>
      <c r="D2" s="5" t="n">
        <v>-182498</v>
      </c>
      <c r="E2" s="5" t="n">
        <v>-206</v>
      </c>
      <c r="F2" s="5" t="n">
        <v>143131</v>
      </c>
    </row>
    <row r="3" spans="1:6">
      <c r="A3" s="4" t="s">
        <v>117</v>
      </c>
      <c r="B3" s="6" t="n">
        <v>50802603</v>
      </c>
    </row>
    <row r="4" spans="1:6">
      <c r="A4" s="3" t="s">
        <v>118</v>
      </c>
    </row>
    <row r="5" spans="1:6">
      <c r="A5" s="4" t="s">
        <v>119</v>
      </c>
      <c r="C5" s="6" t="n">
        <v>5903</v>
      </c>
      <c r="F5" s="6" t="n">
        <v>5903</v>
      </c>
    </row>
    <row r="6" spans="1:6">
      <c r="A6" s="4" t="s">
        <v>120</v>
      </c>
      <c r="C6" s="6" t="n">
        <v>256</v>
      </c>
      <c r="F6" s="6" t="n">
        <v>256</v>
      </c>
    </row>
    <row r="7" spans="1:6">
      <c r="A7" s="4" t="s">
        <v>121</v>
      </c>
      <c r="B7" s="6" t="n">
        <v>149622</v>
      </c>
    </row>
    <row r="8" spans="1:6">
      <c r="A8" s="4" t="s">
        <v>122</v>
      </c>
      <c r="B8" s="6" t="n">
        <v>698</v>
      </c>
    </row>
    <row r="9" spans="1:6">
      <c r="A9" s="4" t="s">
        <v>123</v>
      </c>
      <c r="B9" s="5" t="n">
        <v>5</v>
      </c>
      <c r="C9" s="6" t="n">
        <v>32072</v>
      </c>
      <c r="F9" s="6" t="n">
        <v>32077</v>
      </c>
    </row>
    <row r="10" spans="1:6">
      <c r="A10" s="4" t="s">
        <v>124</v>
      </c>
      <c r="B10" s="6" t="n">
        <v>4815491</v>
      </c>
    </row>
    <row r="11" spans="1:6">
      <c r="A11" s="4" t="s">
        <v>104</v>
      </c>
      <c r="E11" s="6" t="n">
        <v>208</v>
      </c>
      <c r="F11" s="6" t="n">
        <v>208</v>
      </c>
    </row>
    <row r="12" spans="1:6">
      <c r="A12" s="4" t="s">
        <v>125</v>
      </c>
      <c r="C12" s="6" t="n">
        <v>133</v>
      </c>
      <c r="D12" s="6" t="n">
        <v>-133</v>
      </c>
    </row>
    <row r="13" spans="1:6">
      <c r="A13" s="4" t="s">
        <v>126</v>
      </c>
      <c r="D13" s="6" t="n">
        <v>-102994</v>
      </c>
      <c r="F13" s="6" t="n">
        <v>-102994</v>
      </c>
    </row>
    <row r="14" spans="1:6">
      <c r="A14" s="4" t="s">
        <v>127</v>
      </c>
      <c r="B14" s="5" t="n">
        <v>56</v>
      </c>
      <c r="C14" s="6" t="n">
        <v>364148</v>
      </c>
      <c r="D14" s="6" t="n">
        <v>-285625</v>
      </c>
      <c r="E14" s="6" t="n">
        <v>2</v>
      </c>
      <c r="F14" s="6" t="n">
        <v>78581</v>
      </c>
    </row>
    <row r="15" spans="1:6">
      <c r="A15" s="4" t="s">
        <v>128</v>
      </c>
      <c r="B15" s="6" t="n">
        <v>55768414</v>
      </c>
    </row>
    <row r="16" spans="1:6">
      <c r="A16" s="3" t="s">
        <v>118</v>
      </c>
    </row>
    <row r="17" spans="1:6">
      <c r="A17" s="4" t="s">
        <v>119</v>
      </c>
      <c r="C17" s="6" t="n">
        <v>6387</v>
      </c>
      <c r="F17" s="6" t="n">
        <v>6387</v>
      </c>
    </row>
    <row r="18" spans="1:6">
      <c r="A18" s="4" t="s">
        <v>120</v>
      </c>
      <c r="C18" s="6" t="n">
        <v>361</v>
      </c>
      <c r="F18" s="6" t="n">
        <v>361</v>
      </c>
    </row>
    <row r="19" spans="1:6">
      <c r="A19" s="4" t="s">
        <v>121</v>
      </c>
      <c r="B19" s="6" t="n">
        <v>293809</v>
      </c>
    </row>
    <row r="20" spans="1:6">
      <c r="A20" s="4" t="s">
        <v>129</v>
      </c>
      <c r="C20" s="6" t="n">
        <v>501</v>
      </c>
      <c r="F20" s="6" t="n">
        <v>501</v>
      </c>
    </row>
    <row r="21" spans="1:6">
      <c r="A21" s="4" t="s">
        <v>123</v>
      </c>
      <c r="B21" s="5" t="n">
        <v>6</v>
      </c>
      <c r="C21" s="6" t="n">
        <v>20706</v>
      </c>
      <c r="F21" s="6" t="n">
        <v>20712</v>
      </c>
    </row>
    <row r="22" spans="1:6">
      <c r="A22" s="4" t="s">
        <v>124</v>
      </c>
      <c r="B22" s="6" t="n">
        <v>6248572</v>
      </c>
    </row>
    <row r="23" spans="1:6">
      <c r="A23" s="4" t="s">
        <v>104</v>
      </c>
      <c r="E23" s="6" t="n">
        <v>-44</v>
      </c>
      <c r="F23" s="6" t="n">
        <v>-44</v>
      </c>
    </row>
    <row r="24" spans="1:6">
      <c r="A24" s="4" t="s">
        <v>126</v>
      </c>
      <c r="D24" s="6" t="n">
        <v>-71865</v>
      </c>
      <c r="F24" s="6" t="n">
        <v>-71865</v>
      </c>
    </row>
    <row r="25" spans="1:6">
      <c r="A25" s="4" t="s">
        <v>130</v>
      </c>
      <c r="B25" s="5" t="n">
        <v>62</v>
      </c>
      <c r="C25" s="6" t="n">
        <v>392103</v>
      </c>
      <c r="D25" s="6" t="n">
        <v>-357490</v>
      </c>
      <c r="E25" s="6" t="n">
        <v>-42</v>
      </c>
      <c r="F25" s="5" t="n">
        <v>34633</v>
      </c>
    </row>
    <row r="26" spans="1:6">
      <c r="A26" s="4" t="s">
        <v>131</v>
      </c>
      <c r="B26" s="6" t="n">
        <v>62310795</v>
      </c>
      <c r="F26" s="6" t="n">
        <v>62310795</v>
      </c>
    </row>
    <row r="27" spans="1:6">
      <c r="A27" s="3" t="s">
        <v>118</v>
      </c>
    </row>
    <row r="28" spans="1:6">
      <c r="A28" s="4" t="s">
        <v>119</v>
      </c>
      <c r="C28" s="6" t="n">
        <v>4367</v>
      </c>
      <c r="F28" s="5" t="n">
        <v>4367</v>
      </c>
    </row>
    <row r="29" spans="1:6">
      <c r="A29" s="4" t="s">
        <v>120</v>
      </c>
      <c r="C29" s="6" t="n">
        <v>83</v>
      </c>
      <c r="F29" s="6" t="n">
        <v>83</v>
      </c>
    </row>
    <row r="30" spans="1:6">
      <c r="A30" s="4" t="s">
        <v>121</v>
      </c>
      <c r="B30" s="6" t="n">
        <v>133074</v>
      </c>
    </row>
    <row r="31" spans="1:6">
      <c r="A31" s="4" t="s">
        <v>123</v>
      </c>
      <c r="B31" s="5" t="n">
        <v>20</v>
      </c>
      <c r="C31" s="6" t="n">
        <v>33174</v>
      </c>
      <c r="F31" s="6" t="n">
        <v>33194</v>
      </c>
    </row>
    <row r="32" spans="1:6">
      <c r="A32" s="4" t="s">
        <v>124</v>
      </c>
      <c r="B32" s="6" t="n">
        <v>19879544</v>
      </c>
    </row>
    <row r="33" spans="1:6">
      <c r="A33" s="4" t="s">
        <v>104</v>
      </c>
      <c r="E33" s="6" t="n">
        <v>33</v>
      </c>
      <c r="F33" s="6" t="n">
        <v>33</v>
      </c>
    </row>
    <row r="34" spans="1:6">
      <c r="A34" s="4" t="s">
        <v>126</v>
      </c>
      <c r="D34" s="6" t="n">
        <v>-30784</v>
      </c>
      <c r="F34" s="6" t="n">
        <v>-30784</v>
      </c>
    </row>
    <row r="35" spans="1:6">
      <c r="A35" s="4" t="s">
        <v>132</v>
      </c>
      <c r="B35" s="5" t="n">
        <v>82</v>
      </c>
      <c r="C35" s="5" t="n">
        <v>429727</v>
      </c>
      <c r="D35" s="5" t="n">
        <v>-388274</v>
      </c>
      <c r="E35" s="5" t="n">
        <v>-9</v>
      </c>
      <c r="F35" s="5" t="n">
        <v>41526</v>
      </c>
    </row>
    <row r="36" spans="1:6">
      <c r="A36" s="4" t="s">
        <v>133</v>
      </c>
      <c r="B36" s="6" t="n">
        <v>82323413</v>
      </c>
      <c r="F36" s="6" t="n">
        <v>823234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5"/>
  </cols>
  <sheetData>
    <row r="1" spans="1:2">
      <c r="A1" s="1" t="s">
        <v>505</v>
      </c>
      <c r="B1" s="2" t="s">
        <v>365</v>
      </c>
    </row>
    <row r="2" spans="1:2">
      <c r="B2" s="2" t="s">
        <v>506</v>
      </c>
    </row>
    <row r="3" spans="1:2">
      <c r="A3" s="3" t="s">
        <v>507</v>
      </c>
    </row>
    <row r="4" spans="1:2">
      <c r="A4" s="4" t="s">
        <v>508</v>
      </c>
      <c r="B4" s="5" t="n">
        <v>10</v>
      </c>
    </row>
    <row r="5" spans="1:2">
      <c r="A5" s="4" t="s">
        <v>509</v>
      </c>
    </row>
    <row r="6" spans="1:2">
      <c r="A6" s="3" t="s">
        <v>507</v>
      </c>
    </row>
    <row r="7" spans="1:2">
      <c r="A7" s="4" t="s">
        <v>510</v>
      </c>
      <c r="B7" s="6" t="n">
        <v>500</v>
      </c>
    </row>
    <row r="8" spans="1:2">
      <c r="A8" s="4" t="s">
        <v>511</v>
      </c>
    </row>
    <row r="9" spans="1:2">
      <c r="A9" s="3" t="s">
        <v>507</v>
      </c>
    </row>
    <row r="10" spans="1:2">
      <c r="A10" s="4" t="s">
        <v>512</v>
      </c>
      <c r="B10" s="6" t="n">
        <v>6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365</v>
      </c>
    </row>
    <row r="2" spans="1:4">
      <c r="B2" s="2" t="s">
        <v>514</v>
      </c>
      <c r="C2" s="2" t="s">
        <v>4</v>
      </c>
      <c r="D2" s="2" t="s">
        <v>515</v>
      </c>
    </row>
    <row r="3" spans="1:4">
      <c r="A3" s="4" t="s">
        <v>516</v>
      </c>
    </row>
    <row r="4" spans="1:4">
      <c r="A4" s="3" t="s">
        <v>181</v>
      </c>
    </row>
    <row r="5" spans="1:4">
      <c r="A5" s="4" t="s">
        <v>517</v>
      </c>
      <c r="C5" s="5" t="n">
        <v>3</v>
      </c>
    </row>
    <row r="6" spans="1:4">
      <c r="A6" s="4" t="s">
        <v>518</v>
      </c>
      <c r="C6" s="11" t="n">
        <v>0.5</v>
      </c>
    </row>
    <row r="7" spans="1:4">
      <c r="A7" s="4" t="s">
        <v>519</v>
      </c>
      <c r="D7" s="4" t="s">
        <v>520</v>
      </c>
    </row>
    <row r="8" spans="1:4">
      <c r="A8" s="4" t="s">
        <v>521</v>
      </c>
    </row>
    <row r="9" spans="1:4">
      <c r="A9" s="3" t="s">
        <v>181</v>
      </c>
    </row>
    <row r="10" spans="1:4">
      <c r="A10" s="4" t="s">
        <v>522</v>
      </c>
      <c r="D10" s="4" t="s">
        <v>523</v>
      </c>
    </row>
    <row r="11" spans="1:4">
      <c r="A11" s="4" t="s">
        <v>524</v>
      </c>
    </row>
    <row r="12" spans="1:4">
      <c r="A12" s="3" t="s">
        <v>181</v>
      </c>
    </row>
    <row r="13" spans="1:4">
      <c r="A13" s="4" t="s">
        <v>525</v>
      </c>
      <c r="D13" s="11" t="n">
        <v>0.5</v>
      </c>
    </row>
    <row r="14" spans="1:4">
      <c r="A14" s="4" t="s">
        <v>526</v>
      </c>
      <c r="D14" s="4" t="s">
        <v>527</v>
      </c>
    </row>
    <row r="15" spans="1:4">
      <c r="A15" s="4" t="s">
        <v>528</v>
      </c>
    </row>
    <row r="16" spans="1:4">
      <c r="A16" s="3" t="s">
        <v>181</v>
      </c>
    </row>
    <row r="17" spans="1:4">
      <c r="A17" s="4" t="s">
        <v>517</v>
      </c>
      <c r="B17" s="11" t="n">
        <v>2.5</v>
      </c>
    </row>
    <row r="18" spans="1:4">
      <c r="A18" s="4" t="s">
        <v>518</v>
      </c>
      <c r="B18" s="11" t="n">
        <v>0.3</v>
      </c>
    </row>
    <row r="19" spans="1:4">
      <c r="A19" s="4" t="s">
        <v>526</v>
      </c>
      <c r="D19" s="4" t="s">
        <v>529</v>
      </c>
    </row>
    <row r="20" spans="1:4">
      <c r="A20" s="4" t="s">
        <v>519</v>
      </c>
      <c r="D20" s="4" t="s">
        <v>520</v>
      </c>
    </row>
    <row r="21" spans="1:4">
      <c r="A21" s="4" t="s">
        <v>522</v>
      </c>
      <c r="D21" s="4" t="s">
        <v>523</v>
      </c>
    </row>
    <row r="22" spans="1:4">
      <c r="A22" s="4" t="s">
        <v>530</v>
      </c>
      <c r="D22" s="5" t="n">
        <v>3</v>
      </c>
    </row>
    <row r="23" spans="1:4">
      <c r="A23" s="4" t="s">
        <v>531</v>
      </c>
    </row>
    <row r="24" spans="1:4">
      <c r="A24" s="3" t="s">
        <v>181</v>
      </c>
    </row>
    <row r="25" spans="1:4">
      <c r="A25" s="4" t="s">
        <v>525</v>
      </c>
      <c r="D25" s="5"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4"/>
    <col customWidth="1" max="5" min="5" width="21"/>
    <col customWidth="1" max="6" min="6" width="24"/>
    <col customWidth="1" max="7" min="7" width="21"/>
    <col customWidth="1" max="8" min="8" width="21"/>
    <col customWidth="1" max="9" min="9" width="21"/>
    <col customWidth="1" max="10" min="10" width="25"/>
  </cols>
  <sheetData>
    <row r="1" spans="1:10">
      <c r="A1" s="1" t="s">
        <v>532</v>
      </c>
      <c r="B1" s="2" t="s">
        <v>533</v>
      </c>
      <c r="C1" s="2" t="s">
        <v>534</v>
      </c>
      <c r="D1" s="2" t="s">
        <v>535</v>
      </c>
      <c r="E1" s="2" t="s">
        <v>536</v>
      </c>
      <c r="F1" s="2" t="s">
        <v>537</v>
      </c>
      <c r="G1" s="2" t="s">
        <v>287</v>
      </c>
      <c r="H1" s="2" t="s">
        <v>292</v>
      </c>
      <c r="I1" s="2" t="s">
        <v>538</v>
      </c>
      <c r="J1" s="2" t="s">
        <v>539</v>
      </c>
    </row>
    <row r="2" spans="1:10">
      <c r="A2" s="3" t="s">
        <v>181</v>
      </c>
    </row>
    <row r="3" spans="1:10">
      <c r="A3" s="4" t="s">
        <v>540</v>
      </c>
      <c r="F3" s="5" t="n">
        <v>1500</v>
      </c>
      <c r="G3" s="5" t="n">
        <v>1300</v>
      </c>
      <c r="H3" s="5" t="n">
        <v>600</v>
      </c>
    </row>
    <row r="4" spans="1:10">
      <c r="A4" s="3" t="s">
        <v>541</v>
      </c>
    </row>
    <row r="5" spans="1:10">
      <c r="A5" s="4" t="s">
        <v>51</v>
      </c>
      <c r="F5" s="6" t="n">
        <v>3100</v>
      </c>
      <c r="G5" s="6" t="n">
        <v>3100</v>
      </c>
    </row>
    <row r="6" spans="1:10">
      <c r="A6" s="3" t="s">
        <v>542</v>
      </c>
    </row>
    <row r="7" spans="1:10">
      <c r="A7" s="4" t="s">
        <v>543</v>
      </c>
      <c r="F7" s="6" t="n">
        <v>100</v>
      </c>
      <c r="G7" s="5" t="n">
        <v>0</v>
      </c>
      <c r="H7" s="5" t="n">
        <v>0</v>
      </c>
    </row>
    <row r="8" spans="1:10">
      <c r="A8" s="4" t="s">
        <v>544</v>
      </c>
    </row>
    <row r="9" spans="1:10">
      <c r="A9" s="3" t="s">
        <v>545</v>
      </c>
    </row>
    <row r="10" spans="1:10">
      <c r="A10" s="4" t="s">
        <v>546</v>
      </c>
      <c r="J10" s="6" t="n">
        <v>3</v>
      </c>
    </row>
    <row r="11" spans="1:10">
      <c r="A11" s="4" t="s">
        <v>547</v>
      </c>
      <c r="J11" s="6" t="n">
        <v>1</v>
      </c>
    </row>
    <row r="12" spans="1:10">
      <c r="A12" s="4" t="s">
        <v>548</v>
      </c>
      <c r="C12" s="6" t="n">
        <v>2</v>
      </c>
    </row>
    <row r="13" spans="1:10">
      <c r="A13" s="4" t="s">
        <v>549</v>
      </c>
      <c r="C13" s="6" t="n">
        <v>2</v>
      </c>
    </row>
    <row r="14" spans="1:10">
      <c r="A14" s="4" t="s">
        <v>550</v>
      </c>
    </row>
    <row r="15" spans="1:10">
      <c r="A15" s="3" t="s">
        <v>542</v>
      </c>
    </row>
    <row r="16" spans="1:10">
      <c r="A16" s="4" t="s">
        <v>543</v>
      </c>
      <c r="I16" s="5" t="n">
        <v>7000</v>
      </c>
    </row>
    <row r="17" spans="1:10">
      <c r="A17" s="4" t="s">
        <v>255</v>
      </c>
    </row>
    <row r="18" spans="1:10">
      <c r="A18" s="3" t="s">
        <v>541</v>
      </c>
    </row>
    <row r="19" spans="1:10">
      <c r="A19" s="4" t="s">
        <v>406</v>
      </c>
      <c r="F19" s="6" t="n">
        <v>1275</v>
      </c>
    </row>
    <row r="20" spans="1:10">
      <c r="A20" s="4" t="s">
        <v>407</v>
      </c>
      <c r="F20" s="6" t="n">
        <v>1352</v>
      </c>
    </row>
    <row r="21" spans="1:10">
      <c r="A21" s="4" t="s">
        <v>408</v>
      </c>
      <c r="F21" s="6" t="n">
        <v>1376</v>
      </c>
    </row>
    <row r="22" spans="1:10">
      <c r="A22" s="4" t="s">
        <v>409</v>
      </c>
      <c r="F22" s="6" t="n">
        <v>1401</v>
      </c>
    </row>
    <row r="23" spans="1:10">
      <c r="A23" s="4" t="s">
        <v>551</v>
      </c>
      <c r="F23" s="6" t="n">
        <v>8011</v>
      </c>
    </row>
    <row r="24" spans="1:10">
      <c r="A24" s="4" t="s">
        <v>552</v>
      </c>
      <c r="F24" s="6" t="n">
        <v>13415</v>
      </c>
    </row>
    <row r="25" spans="1:10">
      <c r="A25" s="4" t="s">
        <v>258</v>
      </c>
    </row>
    <row r="26" spans="1:10">
      <c r="A26" s="3" t="s">
        <v>541</v>
      </c>
    </row>
    <row r="27" spans="1:10">
      <c r="A27" s="4" t="s">
        <v>406</v>
      </c>
      <c r="F27" s="6" t="n">
        <v>1075</v>
      </c>
    </row>
    <row r="28" spans="1:10">
      <c r="A28" s="4" t="s">
        <v>407</v>
      </c>
      <c r="F28" s="6" t="n">
        <v>1078</v>
      </c>
    </row>
    <row r="29" spans="1:10">
      <c r="A29" s="4" t="s">
        <v>408</v>
      </c>
      <c r="F29" s="6" t="n">
        <v>944</v>
      </c>
    </row>
    <row r="30" spans="1:10">
      <c r="A30" s="4" t="s">
        <v>552</v>
      </c>
      <c r="F30" s="5" t="n">
        <v>3097</v>
      </c>
    </row>
    <row r="31" spans="1:10">
      <c r="A31" s="4" t="s">
        <v>553</v>
      </c>
    </row>
    <row r="32" spans="1:10">
      <c r="A32" s="3" t="s">
        <v>181</v>
      </c>
    </row>
    <row r="33" spans="1:10">
      <c r="A33" s="4" t="s">
        <v>554</v>
      </c>
      <c r="F33" s="6" t="n">
        <v>8231</v>
      </c>
    </row>
    <row r="34" spans="1:10">
      <c r="A34" s="4" t="s">
        <v>555</v>
      </c>
      <c r="F34" s="6" t="n">
        <v>40565</v>
      </c>
    </row>
    <row r="35" spans="1:10">
      <c r="A35" s="4" t="s">
        <v>556</v>
      </c>
    </row>
    <row r="36" spans="1:10">
      <c r="A36" s="3" t="s">
        <v>181</v>
      </c>
    </row>
    <row r="37" spans="1:10">
      <c r="A37" s="4" t="s">
        <v>557</v>
      </c>
      <c r="B37" s="6" t="n">
        <v>40565</v>
      </c>
    </row>
    <row r="38" spans="1:10">
      <c r="A38" s="4" t="s">
        <v>558</v>
      </c>
      <c r="B38" s="4" t="s">
        <v>559</v>
      </c>
    </row>
    <row r="39" spans="1:10">
      <c r="A39" s="4" t="s">
        <v>560</v>
      </c>
      <c r="B39" s="4" t="s">
        <v>561</v>
      </c>
    </row>
    <row r="40" spans="1:10">
      <c r="A40" s="4" t="s">
        <v>562</v>
      </c>
      <c r="B40" s="10" t="n">
        <v>0.5</v>
      </c>
    </row>
    <row r="41" spans="1:10">
      <c r="A41" s="4" t="s">
        <v>563</v>
      </c>
      <c r="B41" s="6" t="n">
        <v>1</v>
      </c>
    </row>
    <row r="42" spans="1:10">
      <c r="A42" s="4" t="s">
        <v>564</v>
      </c>
    </row>
    <row r="43" spans="1:10">
      <c r="A43" s="3" t="s">
        <v>181</v>
      </c>
    </row>
    <row r="44" spans="1:10">
      <c r="A44" s="4" t="s">
        <v>565</v>
      </c>
      <c r="D44" s="5" t="n">
        <v>150</v>
      </c>
    </row>
    <row r="45" spans="1:10">
      <c r="A45" s="4" t="s">
        <v>566</v>
      </c>
      <c r="D45" s="6" t="n">
        <v>16714</v>
      </c>
    </row>
    <row r="46" spans="1:10">
      <c r="A46" s="4" t="s">
        <v>567</v>
      </c>
    </row>
    <row r="47" spans="1:10">
      <c r="A47" s="3" t="s">
        <v>181</v>
      </c>
    </row>
    <row r="48" spans="1:10">
      <c r="A48" s="4" t="s">
        <v>565</v>
      </c>
      <c r="E48" s="5"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43"/>
    <col customWidth="1" max="2" min="2" width="15"/>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 customWidth="1" max="13" min="13" width="22"/>
  </cols>
  <sheetData>
    <row r="1" spans="1:13">
      <c r="A1" s="1" t="s">
        <v>568</v>
      </c>
      <c r="B1" s="2" t="s">
        <v>365</v>
      </c>
      <c r="C1" s="2" t="s">
        <v>282</v>
      </c>
      <c r="K1" s="2" t="s">
        <v>1</v>
      </c>
    </row>
    <row r="2" spans="1:13">
      <c r="B2" s="2" t="s">
        <v>569</v>
      </c>
      <c r="C2" s="2" t="s">
        <v>2</v>
      </c>
      <c r="D2" s="2" t="s">
        <v>570</v>
      </c>
      <c r="E2" s="2" t="s">
        <v>4</v>
      </c>
      <c r="F2" s="2" t="s">
        <v>571</v>
      </c>
      <c r="G2" s="2" t="s">
        <v>37</v>
      </c>
      <c r="H2" s="2" t="s">
        <v>572</v>
      </c>
      <c r="I2" s="2" t="s">
        <v>573</v>
      </c>
      <c r="J2" s="2" t="s">
        <v>574</v>
      </c>
      <c r="K2" s="2" t="s">
        <v>2</v>
      </c>
      <c r="L2" s="2" t="s">
        <v>37</v>
      </c>
      <c r="M2" s="2" t="s">
        <v>80</v>
      </c>
    </row>
    <row r="3" spans="1:13">
      <c r="A3" s="3" t="s">
        <v>184</v>
      </c>
    </row>
    <row r="4" spans="1:13">
      <c r="A4" s="4" t="s">
        <v>575</v>
      </c>
      <c r="C4" s="5" t="n">
        <v>232</v>
      </c>
      <c r="D4" s="5" t="n">
        <v>3000</v>
      </c>
      <c r="E4" s="5" t="n">
        <v>2500</v>
      </c>
      <c r="F4" s="5" t="n">
        <v>0</v>
      </c>
      <c r="G4" s="5" t="n">
        <v>0</v>
      </c>
      <c r="H4" s="5" t="n">
        <v>0</v>
      </c>
      <c r="I4" s="5" t="n">
        <v>0</v>
      </c>
      <c r="J4" s="5" t="n">
        <v>0</v>
      </c>
      <c r="K4" s="5" t="n">
        <v>5732</v>
      </c>
      <c r="L4" s="5" t="n">
        <v>0</v>
      </c>
      <c r="M4" s="5" t="n">
        <v>3750</v>
      </c>
    </row>
    <row r="5" spans="1:13">
      <c r="A5" s="4" t="s">
        <v>83</v>
      </c>
      <c r="C5" s="4" t="s">
        <v>84</v>
      </c>
      <c r="D5" s="4" t="s">
        <v>84</v>
      </c>
      <c r="E5" s="4" t="s">
        <v>84</v>
      </c>
      <c r="F5" s="4" t="s">
        <v>84</v>
      </c>
      <c r="G5" s="4" t="s">
        <v>84</v>
      </c>
      <c r="H5" s="4" t="s">
        <v>84</v>
      </c>
      <c r="I5" s="4" t="s">
        <v>84</v>
      </c>
      <c r="J5" s="4" t="s">
        <v>84</v>
      </c>
      <c r="K5" s="4" t="s">
        <v>84</v>
      </c>
      <c r="L5" s="4" t="s">
        <v>84</v>
      </c>
      <c r="M5" s="4" t="s">
        <v>84</v>
      </c>
    </row>
    <row r="6" spans="1:13">
      <c r="A6" s="4" t="s">
        <v>516</v>
      </c>
    </row>
    <row r="7" spans="1:13">
      <c r="A7" s="3" t="s">
        <v>184</v>
      </c>
    </row>
    <row r="8" spans="1:13">
      <c r="A8" s="4" t="s">
        <v>575</v>
      </c>
      <c r="K8" s="5" t="n">
        <v>3000</v>
      </c>
    </row>
    <row r="9" spans="1:13">
      <c r="A9" s="4" t="s">
        <v>83</v>
      </c>
      <c r="K9" s="4" t="s">
        <v>84</v>
      </c>
    </row>
    <row r="10" spans="1:13">
      <c r="A10" s="4" t="s">
        <v>528</v>
      </c>
    </row>
    <row r="11" spans="1:13">
      <c r="A11" s="3" t="s">
        <v>184</v>
      </c>
    </row>
    <row r="12" spans="1:13">
      <c r="A12" s="4" t="s">
        <v>575</v>
      </c>
      <c r="K12" s="5" t="n">
        <v>2700</v>
      </c>
    </row>
    <row r="13" spans="1:13">
      <c r="A13" s="4" t="s">
        <v>83</v>
      </c>
      <c r="K13" s="4" t="s">
        <v>84</v>
      </c>
    </row>
    <row r="14" spans="1:13">
      <c r="A14" s="4" t="s">
        <v>576</v>
      </c>
    </row>
    <row r="15" spans="1:13">
      <c r="A15" s="3" t="s">
        <v>184</v>
      </c>
    </row>
    <row r="16" spans="1:13">
      <c r="A16" s="4" t="s">
        <v>577</v>
      </c>
      <c r="B16" s="5" t="n">
        <v>10000</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7"/>
    <col customWidth="1" max="2" min="2" width="22"/>
    <col customWidth="1" max="3" min="3" width="22"/>
    <col customWidth="1" max="4" min="4" width="24"/>
    <col customWidth="1" max="5" min="5" width="21"/>
    <col customWidth="1" max="6" min="6" width="21"/>
    <col customWidth="1" max="7" min="7" width="21"/>
  </cols>
  <sheetData>
    <row r="1" spans="1:7">
      <c r="A1" s="1" t="s">
        <v>578</v>
      </c>
      <c r="B1" s="2" t="s">
        <v>579</v>
      </c>
      <c r="C1" s="2" t="s">
        <v>580</v>
      </c>
      <c r="D1" s="2" t="s">
        <v>535</v>
      </c>
      <c r="E1" s="2" t="s">
        <v>283</v>
      </c>
      <c r="F1" s="2" t="s">
        <v>283</v>
      </c>
      <c r="G1" s="2" t="s">
        <v>287</v>
      </c>
    </row>
    <row r="2" spans="1:7">
      <c r="A2" s="3" t="s">
        <v>186</v>
      </c>
    </row>
    <row r="3" spans="1:7">
      <c r="A3" s="4" t="s">
        <v>88</v>
      </c>
      <c r="F3" s="5" t="n">
        <v>1427</v>
      </c>
      <c r="G3" s="5" t="n">
        <v>1774</v>
      </c>
    </row>
    <row r="4" spans="1:7">
      <c r="A4" s="3" t="s">
        <v>581</v>
      </c>
    </row>
    <row r="5" spans="1:7">
      <c r="A5" s="4" t="s">
        <v>582</v>
      </c>
      <c r="F5" s="6" t="n">
        <v>1077</v>
      </c>
    </row>
    <row r="6" spans="1:7">
      <c r="A6" s="4" t="s">
        <v>583</v>
      </c>
      <c r="F6" s="6" t="n">
        <v>1427</v>
      </c>
      <c r="G6" s="6" t="n">
        <v>1774</v>
      </c>
    </row>
    <row r="7" spans="1:7">
      <c r="A7" s="4" t="s">
        <v>584</v>
      </c>
      <c r="F7" s="6" t="n">
        <v>-1085</v>
      </c>
      <c r="G7" s="6" t="n">
        <v>-478</v>
      </c>
    </row>
    <row r="8" spans="1:7">
      <c r="A8" s="4" t="s">
        <v>585</v>
      </c>
      <c r="G8" s="6" t="n">
        <v>-219</v>
      </c>
    </row>
    <row r="9" spans="1:7">
      <c r="A9" s="4" t="s">
        <v>586</v>
      </c>
      <c r="E9" s="5" t="n">
        <v>1419</v>
      </c>
      <c r="F9" s="6" t="n">
        <v>1419</v>
      </c>
      <c r="G9" s="5" t="n">
        <v>1077</v>
      </c>
    </row>
    <row r="10" spans="1:7">
      <c r="A10" s="4" t="s">
        <v>587</v>
      </c>
    </row>
    <row r="11" spans="1:7">
      <c r="A11" s="3" t="s">
        <v>186</v>
      </c>
    </row>
    <row r="12" spans="1:7">
      <c r="A12" s="4" t="s">
        <v>588</v>
      </c>
      <c r="B12" s="4" t="s">
        <v>589</v>
      </c>
      <c r="C12" s="4" t="s">
        <v>590</v>
      </c>
    </row>
    <row r="13" spans="1:7">
      <c r="A13" s="4" t="s">
        <v>591</v>
      </c>
      <c r="B13" s="6" t="n">
        <v>14</v>
      </c>
      <c r="C13" s="6" t="n">
        <v>21</v>
      </c>
    </row>
    <row r="14" spans="1:7">
      <c r="A14" s="4" t="s">
        <v>592</v>
      </c>
      <c r="E14" s="5" t="n">
        <v>1400</v>
      </c>
    </row>
    <row r="15" spans="1:7">
      <c r="A15" s="4" t="s">
        <v>593</v>
      </c>
    </row>
    <row r="16" spans="1:7">
      <c r="A16" s="3" t="s">
        <v>186</v>
      </c>
    </row>
    <row r="17" spans="1:7">
      <c r="A17" s="4" t="s">
        <v>594</v>
      </c>
      <c r="F17" s="5" t="n">
        <v>100</v>
      </c>
    </row>
    <row r="18" spans="1:7">
      <c r="A18" s="4" t="s">
        <v>564</v>
      </c>
    </row>
    <row r="19" spans="1:7">
      <c r="A19" s="3" t="s">
        <v>186</v>
      </c>
    </row>
    <row r="20" spans="1:7">
      <c r="A20" s="4" t="s">
        <v>594</v>
      </c>
      <c r="D20" s="5" t="n">
        <v>150</v>
      </c>
    </row>
    <row r="21" spans="1:7">
      <c r="A21" s="4" t="s">
        <v>595</v>
      </c>
      <c r="D21" s="6" t="n">
        <v>16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282</v>
      </c>
      <c r="J1" s="2" t="s">
        <v>1</v>
      </c>
    </row>
    <row r="2" spans="1:12">
      <c r="B2" s="2" t="s">
        <v>2</v>
      </c>
      <c r="C2" s="2" t="s">
        <v>570</v>
      </c>
      <c r="D2" s="2" t="s">
        <v>4</v>
      </c>
      <c r="E2" s="2" t="s">
        <v>571</v>
      </c>
      <c r="F2" s="2" t="s">
        <v>37</v>
      </c>
      <c r="G2" s="2" t="s">
        <v>572</v>
      </c>
      <c r="H2" s="2" t="s">
        <v>573</v>
      </c>
      <c r="I2" s="2" t="s">
        <v>574</v>
      </c>
      <c r="J2" s="2" t="s">
        <v>2</v>
      </c>
      <c r="K2" s="2" t="s">
        <v>37</v>
      </c>
      <c r="L2" s="2" t="s">
        <v>80</v>
      </c>
    </row>
    <row r="3" spans="1:12">
      <c r="A3" s="3" t="s">
        <v>306</v>
      </c>
    </row>
    <row r="4" spans="1:12">
      <c r="A4" s="4" t="s">
        <v>126</v>
      </c>
      <c r="B4" s="5" t="n">
        <v>-7976</v>
      </c>
      <c r="C4" s="5" t="n">
        <v>-4483</v>
      </c>
      <c r="D4" s="5" t="n">
        <v>-9304</v>
      </c>
      <c r="E4" s="5" t="n">
        <v>-9021</v>
      </c>
      <c r="F4" s="5" t="n">
        <v>-14720</v>
      </c>
      <c r="G4" s="5" t="n">
        <v>-15999</v>
      </c>
      <c r="H4" s="5" t="n">
        <v>-20432</v>
      </c>
      <c r="I4" s="5" t="n">
        <v>-20714</v>
      </c>
      <c r="J4" s="5" t="n">
        <v>-30784</v>
      </c>
      <c r="K4" s="5" t="n">
        <v>-71865</v>
      </c>
      <c r="L4" s="5" t="n">
        <v>-102994</v>
      </c>
    </row>
    <row r="5" spans="1:12">
      <c r="A5" s="4" t="s">
        <v>102</v>
      </c>
      <c r="J5" s="5" t="n">
        <v>-30784</v>
      </c>
      <c r="K5" s="5" t="n">
        <v>-71865</v>
      </c>
      <c r="L5" s="5" t="n">
        <v>-102994</v>
      </c>
    </row>
    <row r="6" spans="1:12">
      <c r="A6" s="4" t="s">
        <v>597</v>
      </c>
      <c r="B6" s="6" t="n">
        <v>82323393</v>
      </c>
      <c r="C6" s="6" t="n">
        <v>77445675</v>
      </c>
      <c r="D6" s="6" t="n">
        <v>69664994</v>
      </c>
      <c r="E6" s="6" t="n">
        <v>64562236</v>
      </c>
      <c r="F6" s="6" t="n">
        <v>62290002</v>
      </c>
      <c r="G6" s="6" t="n">
        <v>60113327</v>
      </c>
      <c r="H6" s="6" t="n">
        <v>58381868</v>
      </c>
      <c r="I6" s="6" t="n">
        <v>56894672</v>
      </c>
      <c r="J6" s="6" t="n">
        <v>73558548</v>
      </c>
      <c r="K6" s="6" t="n">
        <v>59436649</v>
      </c>
      <c r="L6" s="6" t="n">
        <v>52398521</v>
      </c>
    </row>
    <row r="7" spans="1:12">
      <c r="A7" s="4" t="s">
        <v>108</v>
      </c>
      <c r="B7" s="8" t="n">
        <v>-0.1</v>
      </c>
      <c r="C7" s="8" t="n">
        <v>-0.06</v>
      </c>
      <c r="D7" s="8" t="n">
        <v>-0.13</v>
      </c>
      <c r="E7" s="8" t="n">
        <v>-0.14</v>
      </c>
      <c r="F7" s="8" t="n">
        <v>-0.24</v>
      </c>
      <c r="G7" s="8" t="n">
        <v>-0.27</v>
      </c>
      <c r="H7" s="8" t="n">
        <v>-0.35</v>
      </c>
      <c r="I7" s="8" t="n">
        <v>-0.36</v>
      </c>
      <c r="J7" s="8" t="n">
        <v>-0.42</v>
      </c>
      <c r="K7" s="8" t="n">
        <v>-1.21</v>
      </c>
      <c r="L7" s="8" t="n">
        <v>-1.97</v>
      </c>
    </row>
    <row r="8" spans="1:12">
      <c r="A8" s="4" t="s">
        <v>598</v>
      </c>
      <c r="J8" s="6" t="n">
        <v>9643298</v>
      </c>
      <c r="K8" s="6" t="n">
        <v>8747314</v>
      </c>
      <c r="L8" s="6" t="n">
        <v>6431428</v>
      </c>
    </row>
    <row r="9" spans="1:12">
      <c r="A9" s="4" t="s">
        <v>477</v>
      </c>
    </row>
    <row r="10" spans="1:12">
      <c r="A10" s="3" t="s">
        <v>306</v>
      </c>
    </row>
    <row r="11" spans="1:12">
      <c r="A11" s="4" t="s">
        <v>598</v>
      </c>
      <c r="J11" s="6" t="n">
        <v>8265207</v>
      </c>
      <c r="K11" s="6" t="n">
        <v>8624223</v>
      </c>
      <c r="L11" s="6" t="n">
        <v>6370578</v>
      </c>
    </row>
    <row r="12" spans="1:12">
      <c r="A12" s="4" t="s">
        <v>483</v>
      </c>
    </row>
    <row r="13" spans="1:12">
      <c r="A13" s="3" t="s">
        <v>306</v>
      </c>
    </row>
    <row r="14" spans="1:12">
      <c r="A14" s="4" t="s">
        <v>598</v>
      </c>
      <c r="J14" s="6" t="n">
        <v>1255000</v>
      </c>
    </row>
    <row r="15" spans="1:12">
      <c r="A15" s="4" t="s">
        <v>599</v>
      </c>
    </row>
    <row r="16" spans="1:12">
      <c r="A16" s="3" t="s">
        <v>306</v>
      </c>
    </row>
    <row r="17" spans="1:12">
      <c r="A17" s="4" t="s">
        <v>598</v>
      </c>
      <c r="J17" s="6" t="n">
        <v>123091</v>
      </c>
      <c r="K17" s="6" t="n">
        <v>123091</v>
      </c>
      <c r="L17" s="6" t="n">
        <v>6085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3" t="s">
        <v>601</v>
      </c>
    </row>
    <row r="4" spans="1:3">
      <c r="A4" s="4" t="s">
        <v>602</v>
      </c>
      <c r="B4" s="5" t="n">
        <v>34633</v>
      </c>
      <c r="C4" s="5" t="n">
        <v>78581</v>
      </c>
    </row>
    <row r="5" spans="1:3">
      <c r="A5" s="4" t="s">
        <v>603</v>
      </c>
      <c r="B5" s="6" t="n">
        <v>41526</v>
      </c>
      <c r="C5" s="6" t="n">
        <v>34633</v>
      </c>
    </row>
    <row r="6" spans="1:3">
      <c r="A6" s="4" t="s">
        <v>604</v>
      </c>
      <c r="B6" s="6" t="n">
        <v>0</v>
      </c>
    </row>
    <row r="7" spans="1:3">
      <c r="A7" s="4" t="s">
        <v>605</v>
      </c>
      <c r="B7" s="6" t="n">
        <v>0</v>
      </c>
    </row>
    <row r="8" spans="1:3">
      <c r="A8" s="4" t="s">
        <v>114</v>
      </c>
    </row>
    <row r="9" spans="1:3">
      <c r="A9" s="3" t="s">
        <v>601</v>
      </c>
    </row>
    <row r="10" spans="1:3">
      <c r="A10" s="4" t="s">
        <v>602</v>
      </c>
      <c r="B10" s="6" t="n">
        <v>-42</v>
      </c>
      <c r="C10" s="6" t="n">
        <v>2</v>
      </c>
    </row>
    <row r="11" spans="1:3">
      <c r="A11" s="4" t="s">
        <v>606</v>
      </c>
      <c r="B11" s="6" t="n">
        <v>33</v>
      </c>
      <c r="C11" s="6" t="n">
        <v>-44</v>
      </c>
    </row>
    <row r="12" spans="1:3">
      <c r="A12" s="4" t="s">
        <v>603</v>
      </c>
      <c r="B12" s="5" t="n">
        <v>-9</v>
      </c>
      <c r="C12" s="5" t="n">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07</v>
      </c>
      <c r="B1" s="2" t="s">
        <v>1</v>
      </c>
    </row>
    <row r="2" spans="1:2">
      <c r="B2" s="2" t="s">
        <v>283</v>
      </c>
    </row>
    <row r="3" spans="1:2">
      <c r="A3" s="3" t="s">
        <v>608</v>
      </c>
    </row>
    <row r="4" spans="1:2">
      <c r="A4" s="4" t="s">
        <v>609</v>
      </c>
      <c r="B4" s="5" t="n">
        <v>745</v>
      </c>
    </row>
    <row r="5" spans="1:2">
      <c r="A5" s="4" t="s">
        <v>115</v>
      </c>
      <c r="B5" s="6" t="n">
        <v>745</v>
      </c>
    </row>
    <row r="6" spans="1:2">
      <c r="A6" s="4" t="s">
        <v>610</v>
      </c>
      <c r="B6" s="5" t="n">
        <v>7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1</v>
      </c>
      <c r="B1" s="2" t="s">
        <v>2</v>
      </c>
      <c r="C1" s="2" t="s">
        <v>37</v>
      </c>
    </row>
    <row r="2" spans="1:3">
      <c r="A2" s="3" t="s">
        <v>612</v>
      </c>
    </row>
    <row r="3" spans="1:3">
      <c r="A3" s="4" t="s">
        <v>613</v>
      </c>
      <c r="B3" s="5" t="n">
        <v>18942</v>
      </c>
      <c r="C3" s="5" t="n">
        <v>16042</v>
      </c>
    </row>
    <row r="4" spans="1:3">
      <c r="A4" s="4" t="s">
        <v>614</v>
      </c>
      <c r="B4" s="6" t="n">
        <v>13086</v>
      </c>
      <c r="C4" s="6" t="n">
        <v>12239</v>
      </c>
    </row>
    <row r="5" spans="1:3">
      <c r="A5" s="4" t="s">
        <v>615</v>
      </c>
      <c r="B5" s="6" t="n">
        <v>88485</v>
      </c>
      <c r="C5" s="6" t="n">
        <v>83707</v>
      </c>
    </row>
    <row r="6" spans="1:3">
      <c r="A6" s="4" t="s">
        <v>51</v>
      </c>
      <c r="B6" s="6" t="n">
        <v>321</v>
      </c>
      <c r="C6" s="6" t="n">
        <v>365</v>
      </c>
    </row>
    <row r="7" spans="1:3">
      <c r="A7" s="4" t="s">
        <v>616</v>
      </c>
      <c r="B7" s="6" t="n">
        <v>19</v>
      </c>
      <c r="C7" s="6" t="n">
        <v>427</v>
      </c>
    </row>
    <row r="8" spans="1:3">
      <c r="A8" s="4" t="s">
        <v>617</v>
      </c>
      <c r="B8" s="6" t="n">
        <v>4823</v>
      </c>
      <c r="C8" s="6" t="n">
        <v>3203</v>
      </c>
    </row>
    <row r="9" spans="1:3">
      <c r="A9" s="4" t="s">
        <v>618</v>
      </c>
      <c r="B9" s="6" t="n">
        <v>125676</v>
      </c>
      <c r="C9" s="6" t="n">
        <v>115983</v>
      </c>
    </row>
    <row r="10" spans="1:3">
      <c r="A10" s="3" t="s">
        <v>619</v>
      </c>
    </row>
    <row r="11" spans="1:3">
      <c r="A11" s="4" t="s">
        <v>620</v>
      </c>
      <c r="B11" s="6" t="n">
        <v>-64</v>
      </c>
      <c r="C11" s="6" t="n">
        <v>-65</v>
      </c>
    </row>
    <row r="12" spans="1:3">
      <c r="A12" s="4" t="s">
        <v>621</v>
      </c>
      <c r="B12" s="6" t="n">
        <v>-64</v>
      </c>
      <c r="C12" s="6" t="n">
        <v>-65</v>
      </c>
    </row>
    <row r="13" spans="1:3">
      <c r="A13" s="4" t="s">
        <v>622</v>
      </c>
      <c r="B13" s="6" t="n">
        <v>125612</v>
      </c>
      <c r="C13" s="6" t="n">
        <v>115918</v>
      </c>
    </row>
    <row r="14" spans="1:3">
      <c r="A14" s="4" t="s">
        <v>623</v>
      </c>
      <c r="B14" s="6" t="n">
        <v>-125612</v>
      </c>
      <c r="C14" s="6" t="n">
        <v>-115918</v>
      </c>
    </row>
    <row r="15" spans="1:3">
      <c r="A15" s="4" t="s">
        <v>624</v>
      </c>
      <c r="B15" s="5" t="n">
        <v>0</v>
      </c>
      <c r="C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7</v>
      </c>
      <c r="D2" s="2" t="s">
        <v>80</v>
      </c>
    </row>
    <row r="3" spans="1:4">
      <c r="A3" s="3" t="s">
        <v>626</v>
      </c>
    </row>
    <row r="4" spans="1:4">
      <c r="A4" s="4" t="s">
        <v>309</v>
      </c>
      <c r="B4" s="5" t="n">
        <v>0</v>
      </c>
    </row>
    <row r="5" spans="1:4">
      <c r="A5" s="3" t="s">
        <v>627</v>
      </c>
    </row>
    <row r="6" spans="1:4">
      <c r="A6" s="4" t="s">
        <v>310</v>
      </c>
      <c r="B6" s="4" t="s">
        <v>311</v>
      </c>
      <c r="C6" s="4" t="s">
        <v>312</v>
      </c>
      <c r="D6" s="4" t="s">
        <v>312</v>
      </c>
    </row>
    <row r="7" spans="1:4">
      <c r="A7" s="4" t="s">
        <v>628</v>
      </c>
      <c r="B7" s="4" t="s">
        <v>629</v>
      </c>
      <c r="C7" s="4" t="s">
        <v>630</v>
      </c>
      <c r="D7" s="4" t="s">
        <v>305</v>
      </c>
    </row>
    <row r="8" spans="1:4">
      <c r="A8" s="4" t="s">
        <v>631</v>
      </c>
      <c r="B8" s="4" t="s">
        <v>632</v>
      </c>
      <c r="C8" s="4" t="s">
        <v>633</v>
      </c>
      <c r="D8" s="4" t="s">
        <v>401</v>
      </c>
    </row>
    <row r="9" spans="1:4">
      <c r="A9" s="4" t="s">
        <v>634</v>
      </c>
      <c r="B9" s="4" t="s">
        <v>471</v>
      </c>
      <c r="C9" s="4" t="s">
        <v>635</v>
      </c>
      <c r="D9" s="4" t="s">
        <v>636</v>
      </c>
    </row>
    <row r="10" spans="1:4">
      <c r="A10" s="4" t="s">
        <v>637</v>
      </c>
      <c r="B10" s="4" t="s">
        <v>305</v>
      </c>
      <c r="C10" s="4" t="s">
        <v>638</v>
      </c>
      <c r="D10" s="4" t="s">
        <v>305</v>
      </c>
    </row>
    <row r="11" spans="1:4">
      <c r="A11" s="4" t="s">
        <v>639</v>
      </c>
      <c r="B11" s="4" t="s">
        <v>640</v>
      </c>
      <c r="C11" s="4" t="s">
        <v>305</v>
      </c>
      <c r="D11" s="4" t="s">
        <v>305</v>
      </c>
    </row>
    <row r="12" spans="1:4">
      <c r="A12" s="4" t="s">
        <v>641</v>
      </c>
      <c r="B12" s="4" t="s">
        <v>305</v>
      </c>
      <c r="C12" s="4" t="s">
        <v>395</v>
      </c>
      <c r="D12" s="4" t="s">
        <v>305</v>
      </c>
    </row>
    <row r="13" spans="1:4">
      <c r="A13" s="4" t="s">
        <v>642</v>
      </c>
      <c r="B13" s="4" t="s">
        <v>643</v>
      </c>
      <c r="C13" s="4" t="s">
        <v>644</v>
      </c>
      <c r="D13" s="4" t="s">
        <v>645</v>
      </c>
    </row>
    <row r="14" spans="1:4">
      <c r="A14" s="4" t="s">
        <v>646</v>
      </c>
      <c r="B14" s="4" t="s">
        <v>640</v>
      </c>
      <c r="C14" s="4" t="s">
        <v>305</v>
      </c>
      <c r="D14" s="4" t="s">
        <v>305</v>
      </c>
    </row>
    <row r="15" spans="1:4">
      <c r="A15" s="4" t="s">
        <v>647</v>
      </c>
    </row>
    <row r="16" spans="1:4">
      <c r="A16" s="3" t="s">
        <v>626</v>
      </c>
    </row>
    <row r="17" spans="1:4">
      <c r="A17" s="4" t="s">
        <v>613</v>
      </c>
      <c r="B17" s="11" t="n">
        <v>65.5</v>
      </c>
    </row>
    <row r="18" spans="1:4">
      <c r="A18" s="4" t="s">
        <v>648</v>
      </c>
    </row>
    <row r="19" spans="1:4">
      <c r="A19" s="3" t="s">
        <v>626</v>
      </c>
    </row>
    <row r="20" spans="1:4">
      <c r="A20" s="4" t="s">
        <v>649</v>
      </c>
      <c r="B20" s="12" t="n">
        <v>65.59999999999999</v>
      </c>
    </row>
    <row r="21" spans="1:4">
      <c r="A21" s="4" t="s">
        <v>650</v>
      </c>
    </row>
    <row r="22" spans="1:4">
      <c r="A22" s="3" t="s">
        <v>626</v>
      </c>
    </row>
    <row r="23" spans="1:4">
      <c r="A23" s="4" t="s">
        <v>649</v>
      </c>
      <c r="B23" s="11" t="n">
        <v>1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7</v>
      </c>
      <c r="D2" s="2" t="s">
        <v>80</v>
      </c>
    </row>
    <row r="3" spans="1:4">
      <c r="A3" s="3" t="s">
        <v>135</v>
      </c>
    </row>
    <row r="4" spans="1:4">
      <c r="A4" s="4" t="s">
        <v>126</v>
      </c>
      <c r="B4" s="5" t="n">
        <v>-30784</v>
      </c>
      <c r="C4" s="5" t="n">
        <v>-71865</v>
      </c>
      <c r="D4" s="5" t="n">
        <v>-102994</v>
      </c>
    </row>
    <row r="5" spans="1:4">
      <c r="A5" s="3" t="s">
        <v>136</v>
      </c>
    </row>
    <row r="6" spans="1:4">
      <c r="A6" s="4" t="s">
        <v>137</v>
      </c>
      <c r="B6" s="6" t="n">
        <v>645</v>
      </c>
      <c r="C6" s="6" t="n">
        <v>490</v>
      </c>
      <c r="D6" s="6" t="n">
        <v>246</v>
      </c>
    </row>
    <row r="7" spans="1:4">
      <c r="A7" s="4" t="s">
        <v>138</v>
      </c>
      <c r="B7" s="6" t="n">
        <v>4367</v>
      </c>
      <c r="C7" s="6" t="n">
        <v>6387</v>
      </c>
      <c r="D7" s="6" t="n">
        <v>5903</v>
      </c>
    </row>
    <row r="8" spans="1:4">
      <c r="A8" s="4" t="s">
        <v>139</v>
      </c>
      <c r="B8" s="6" t="n">
        <v>786</v>
      </c>
      <c r="C8" s="6" t="n">
        <v>1050</v>
      </c>
      <c r="D8" s="6" t="n">
        <v>534</v>
      </c>
    </row>
    <row r="9" spans="1:4">
      <c r="A9" s="4" t="s">
        <v>140</v>
      </c>
      <c r="B9" s="6" t="n">
        <v>177</v>
      </c>
      <c r="C9" s="6" t="n">
        <v>70</v>
      </c>
      <c r="D9" s="6" t="n">
        <v>17</v>
      </c>
    </row>
    <row r="10" spans="1:4">
      <c r="A10" s="4" t="s">
        <v>141</v>
      </c>
      <c r="B10" s="6" t="n">
        <v>-9</v>
      </c>
      <c r="C10" s="6" t="n">
        <v>-65</v>
      </c>
      <c r="D10" s="6" t="n">
        <v>-78</v>
      </c>
    </row>
    <row r="11" spans="1:4">
      <c r="A11" s="4" t="s">
        <v>142</v>
      </c>
      <c r="B11" s="6" t="n">
        <v>-182</v>
      </c>
      <c r="C11" s="6" t="n">
        <v>474</v>
      </c>
      <c r="D11" s="6" t="n">
        <v>1334</v>
      </c>
    </row>
    <row r="12" spans="1:4">
      <c r="A12" s="3" t="s">
        <v>143</v>
      </c>
    </row>
    <row r="13" spans="1:4">
      <c r="A13" s="4" t="s">
        <v>144</v>
      </c>
      <c r="B13" s="6" t="n">
        <v>786</v>
      </c>
      <c r="C13" s="6" t="n">
        <v>612</v>
      </c>
      <c r="D13" s="6" t="n">
        <v>104</v>
      </c>
    </row>
    <row r="14" spans="1:4">
      <c r="A14" s="4" t="s">
        <v>145</v>
      </c>
      <c r="B14" s="6" t="n">
        <v>-1161</v>
      </c>
      <c r="C14" s="6" t="n">
        <v>-8408</v>
      </c>
      <c r="D14" s="6" t="n">
        <v>7130</v>
      </c>
    </row>
    <row r="15" spans="1:4">
      <c r="A15" s="4" t="s">
        <v>146</v>
      </c>
      <c r="D15" s="6" t="n">
        <v>-3750</v>
      </c>
    </row>
    <row r="16" spans="1:4">
      <c r="A16" s="4" t="s">
        <v>147</v>
      </c>
      <c r="B16" s="6" t="n">
        <v>-25375</v>
      </c>
      <c r="C16" s="6" t="n">
        <v>-71255</v>
      </c>
      <c r="D16" s="6" t="n">
        <v>-91554</v>
      </c>
    </row>
    <row r="17" spans="1:4">
      <c r="A17" s="3" t="s">
        <v>148</v>
      </c>
    </row>
    <row r="18" spans="1:4">
      <c r="A18" s="4" t="s">
        <v>149</v>
      </c>
      <c r="B18" s="6" t="n">
        <v>-169</v>
      </c>
      <c r="C18" s="6" t="n">
        <v>-3495</v>
      </c>
      <c r="D18" s="6" t="n">
        <v>-605</v>
      </c>
    </row>
    <row r="19" spans="1:4">
      <c r="A19" s="4" t="s">
        <v>150</v>
      </c>
      <c r="B19" s="6" t="n">
        <v>68982</v>
      </c>
      <c r="C19" s="6" t="n">
        <v>99018</v>
      </c>
      <c r="D19" s="6" t="n">
        <v>115824</v>
      </c>
    </row>
    <row r="20" spans="1:4">
      <c r="A20" s="4" t="s">
        <v>151</v>
      </c>
      <c r="B20" s="6" t="n">
        <v>-47813</v>
      </c>
      <c r="C20" s="6" t="n">
        <v>-62743</v>
      </c>
      <c r="D20" s="6" t="n">
        <v>-77421</v>
      </c>
    </row>
    <row r="21" spans="1:4">
      <c r="A21" s="4" t="s">
        <v>152</v>
      </c>
      <c r="B21" s="6" t="n">
        <v>21000</v>
      </c>
      <c r="C21" s="6" t="n">
        <v>32780</v>
      </c>
      <c r="D21" s="6" t="n">
        <v>37798</v>
      </c>
    </row>
    <row r="22" spans="1:4">
      <c r="A22" s="3" t="s">
        <v>153</v>
      </c>
    </row>
    <row r="23" spans="1:4">
      <c r="A23" s="4" t="s">
        <v>154</v>
      </c>
      <c r="B23" s="6" t="n">
        <v>83</v>
      </c>
      <c r="C23" s="6" t="n">
        <v>361</v>
      </c>
      <c r="D23" s="6" t="n">
        <v>256</v>
      </c>
    </row>
    <row r="24" spans="1:4">
      <c r="A24" s="4" t="s">
        <v>155</v>
      </c>
      <c r="B24" s="6" t="n">
        <v>33195</v>
      </c>
      <c r="C24" s="6" t="n">
        <v>20712</v>
      </c>
      <c r="D24" s="6" t="n">
        <v>32077</v>
      </c>
    </row>
    <row r="25" spans="1:4">
      <c r="A25" s="4" t="s">
        <v>156</v>
      </c>
      <c r="B25" s="6" t="n">
        <v>-11</v>
      </c>
      <c r="C25" s="6" t="n">
        <v>-8</v>
      </c>
      <c r="D25" s="6" t="n">
        <v>-4</v>
      </c>
    </row>
    <row r="26" spans="1:4">
      <c r="A26" s="4" t="s">
        <v>157</v>
      </c>
      <c r="C26" s="6" t="n">
        <v>9921</v>
      </c>
    </row>
    <row r="27" spans="1:4">
      <c r="A27" s="4" t="s">
        <v>158</v>
      </c>
      <c r="B27" s="6" t="n">
        <v>-12667</v>
      </c>
    </row>
    <row r="28" spans="1:4">
      <c r="A28" s="4" t="s">
        <v>159</v>
      </c>
      <c r="B28" s="6" t="n">
        <v>20600</v>
      </c>
      <c r="C28" s="6" t="n">
        <v>30986</v>
      </c>
      <c r="D28" s="6" t="n">
        <v>32329</v>
      </c>
    </row>
    <row r="29" spans="1:4">
      <c r="A29" s="4" t="s">
        <v>160</v>
      </c>
      <c r="B29" s="6" t="n">
        <v>16225</v>
      </c>
      <c r="C29" s="6" t="n">
        <v>-7489</v>
      </c>
      <c r="D29" s="6" t="n">
        <v>-21427</v>
      </c>
    </row>
    <row r="30" spans="1:4">
      <c r="A30" s="4" t="s">
        <v>161</v>
      </c>
      <c r="B30" s="6" t="n">
        <v>17970</v>
      </c>
      <c r="C30" s="6" t="n">
        <v>25459</v>
      </c>
      <c r="D30" s="6" t="n">
        <v>46886</v>
      </c>
    </row>
    <row r="31" spans="1:4">
      <c r="A31" s="4" t="s">
        <v>162</v>
      </c>
      <c r="B31" s="6" t="n">
        <v>34195</v>
      </c>
      <c r="C31" s="6" t="n">
        <v>17970</v>
      </c>
      <c r="D31" s="6" t="n">
        <v>25459</v>
      </c>
    </row>
    <row r="32" spans="1:4">
      <c r="A32" s="3" t="s">
        <v>163</v>
      </c>
    </row>
    <row r="33" spans="1:4">
      <c r="A33" s="4" t="s">
        <v>164</v>
      </c>
      <c r="B33" s="5" t="n">
        <v>1446</v>
      </c>
      <c r="C33" s="6" t="n">
        <v>1730</v>
      </c>
      <c r="D33" s="6" t="n">
        <v>1204</v>
      </c>
    </row>
    <row r="34" spans="1:4">
      <c r="A34" s="4" t="s">
        <v>165</v>
      </c>
      <c r="C34" s="6" t="n">
        <v>27</v>
      </c>
      <c r="D34" s="5" t="n">
        <v>18</v>
      </c>
    </row>
    <row r="35" spans="1:4">
      <c r="A35" s="4" t="s">
        <v>111</v>
      </c>
    </row>
    <row r="36" spans="1:4">
      <c r="A36" s="3" t="s">
        <v>163</v>
      </c>
    </row>
    <row r="37" spans="1:4">
      <c r="A37" s="4" t="s">
        <v>166</v>
      </c>
      <c r="C37" s="5" t="n">
        <v>5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7</v>
      </c>
      <c r="D2" s="2" t="s">
        <v>80</v>
      </c>
    </row>
    <row r="3" spans="1:4">
      <c r="A3" s="3" t="s">
        <v>194</v>
      </c>
    </row>
    <row r="4" spans="1:4">
      <c r="A4" s="4" t="s">
        <v>652</v>
      </c>
      <c r="B4" s="4" t="s">
        <v>653</v>
      </c>
    </row>
    <row r="5" spans="1:4">
      <c r="A5" s="4" t="s">
        <v>654</v>
      </c>
      <c r="B5" s="4" t="s">
        <v>420</v>
      </c>
    </row>
    <row r="6" spans="1:4">
      <c r="A6" s="4" t="s">
        <v>655</v>
      </c>
      <c r="B6" s="4" t="s">
        <v>656</v>
      </c>
    </row>
    <row r="7" spans="1:4">
      <c r="A7" s="4" t="s">
        <v>657</v>
      </c>
      <c r="B7" s="4" t="s">
        <v>393</v>
      </c>
    </row>
    <row r="8" spans="1:4">
      <c r="A8" s="4" t="s">
        <v>658</v>
      </c>
      <c r="B8" s="11" t="n">
        <v>0.4</v>
      </c>
      <c r="C8" s="11" t="n">
        <v>0.4</v>
      </c>
      <c r="D8" s="11" t="n">
        <v>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659</v>
      </c>
      <c r="B1" s="2" t="s">
        <v>282</v>
      </c>
      <c r="J1" s="2" t="s">
        <v>1</v>
      </c>
    </row>
    <row r="2" spans="1:12">
      <c r="B2" s="2" t="s">
        <v>2</v>
      </c>
      <c r="C2" s="2" t="s">
        <v>570</v>
      </c>
      <c r="D2" s="2" t="s">
        <v>4</v>
      </c>
      <c r="E2" s="2" t="s">
        <v>571</v>
      </c>
      <c r="F2" s="2" t="s">
        <v>37</v>
      </c>
      <c r="G2" s="2" t="s">
        <v>572</v>
      </c>
      <c r="H2" s="2" t="s">
        <v>573</v>
      </c>
      <c r="I2" s="2" t="s">
        <v>574</v>
      </c>
      <c r="J2" s="2" t="s">
        <v>2</v>
      </c>
      <c r="K2" s="2" t="s">
        <v>37</v>
      </c>
      <c r="L2" s="2" t="s">
        <v>80</v>
      </c>
    </row>
    <row r="3" spans="1:12">
      <c r="A3" s="3" t="s">
        <v>196</v>
      </c>
    </row>
    <row r="4" spans="1:12">
      <c r="A4" s="4" t="s">
        <v>82</v>
      </c>
      <c r="B4" s="5" t="n">
        <v>232</v>
      </c>
      <c r="C4" s="5" t="n">
        <v>3000</v>
      </c>
      <c r="D4" s="5" t="n">
        <v>2500</v>
      </c>
      <c r="E4" s="5" t="n">
        <v>0</v>
      </c>
      <c r="F4" s="5" t="n">
        <v>0</v>
      </c>
      <c r="G4" s="5" t="n">
        <v>0</v>
      </c>
      <c r="H4" s="5" t="n">
        <v>0</v>
      </c>
      <c r="I4" s="5" t="n">
        <v>0</v>
      </c>
      <c r="J4" s="5" t="n">
        <v>5732</v>
      </c>
      <c r="K4" s="5" t="n">
        <v>0</v>
      </c>
      <c r="L4" s="5" t="n">
        <v>3750</v>
      </c>
    </row>
    <row r="5" spans="1:12">
      <c r="A5" s="4" t="s">
        <v>83</v>
      </c>
      <c r="B5" s="4" t="s">
        <v>84</v>
      </c>
      <c r="C5" s="4" t="s">
        <v>84</v>
      </c>
      <c r="D5" s="4" t="s">
        <v>84</v>
      </c>
      <c r="E5" s="4" t="s">
        <v>84</v>
      </c>
      <c r="F5" s="4" t="s">
        <v>84</v>
      </c>
      <c r="G5" s="4" t="s">
        <v>84</v>
      </c>
      <c r="H5" s="4" t="s">
        <v>84</v>
      </c>
      <c r="I5" s="4" t="s">
        <v>84</v>
      </c>
      <c r="J5" s="4" t="s">
        <v>84</v>
      </c>
      <c r="K5" s="4" t="s">
        <v>84</v>
      </c>
      <c r="L5" s="4" t="s">
        <v>84</v>
      </c>
    </row>
    <row r="6" spans="1:12">
      <c r="A6" s="4" t="s">
        <v>90</v>
      </c>
      <c r="B6" s="5" t="n">
        <v>-7951</v>
      </c>
      <c r="C6" s="5" t="n">
        <v>-4258</v>
      </c>
      <c r="D6" s="5" t="n">
        <v>-8595</v>
      </c>
      <c r="E6" s="5" t="n">
        <v>-9693</v>
      </c>
      <c r="F6" s="5" t="n">
        <v>-14115</v>
      </c>
      <c r="G6" s="5" t="n">
        <v>-15413</v>
      </c>
      <c r="H6" s="5" t="n">
        <v>-19884</v>
      </c>
      <c r="I6" s="5" t="n">
        <v>-20975</v>
      </c>
      <c r="J6" s="5" t="n">
        <v>-30498</v>
      </c>
      <c r="K6" s="5" t="n">
        <v>-70387</v>
      </c>
      <c r="L6" s="5" t="n">
        <v>-102283</v>
      </c>
    </row>
    <row r="7" spans="1:12">
      <c r="A7" s="4" t="s">
        <v>126</v>
      </c>
      <c r="B7" s="5" t="n">
        <v>-7976</v>
      </c>
      <c r="C7" s="5" t="n">
        <v>-4483</v>
      </c>
      <c r="D7" s="5" t="n">
        <v>-9304</v>
      </c>
      <c r="E7" s="5" t="n">
        <v>-9021</v>
      </c>
      <c r="F7" s="5" t="n">
        <v>-14720</v>
      </c>
      <c r="G7" s="5" t="n">
        <v>-15999</v>
      </c>
      <c r="H7" s="5" t="n">
        <v>-20432</v>
      </c>
      <c r="I7" s="5" t="n">
        <v>-20714</v>
      </c>
      <c r="J7" s="5" t="n">
        <v>-30784</v>
      </c>
      <c r="K7" s="5" t="n">
        <v>-71865</v>
      </c>
      <c r="L7" s="5" t="n">
        <v>-102994</v>
      </c>
    </row>
    <row r="8" spans="1:12">
      <c r="A8" s="4" t="s">
        <v>108</v>
      </c>
      <c r="B8" s="8" t="n">
        <v>-0.1</v>
      </c>
      <c r="C8" s="8" t="n">
        <v>-0.06</v>
      </c>
      <c r="D8" s="8" t="n">
        <v>-0.13</v>
      </c>
      <c r="E8" s="8" t="n">
        <v>-0.14</v>
      </c>
      <c r="F8" s="8" t="n">
        <v>-0.24</v>
      </c>
      <c r="G8" s="8" t="n">
        <v>-0.27</v>
      </c>
      <c r="H8" s="8" t="n">
        <v>-0.35</v>
      </c>
      <c r="I8" s="8" t="n">
        <v>-0.36</v>
      </c>
      <c r="J8" s="8" t="n">
        <v>-0.42</v>
      </c>
      <c r="K8" s="8" t="n">
        <v>-1.21</v>
      </c>
      <c r="L8" s="8" t="n">
        <v>-1.97</v>
      </c>
    </row>
    <row r="9" spans="1:12">
      <c r="A9" s="4" t="s">
        <v>109</v>
      </c>
      <c r="B9" s="6" t="n">
        <v>82323393</v>
      </c>
      <c r="C9" s="6" t="n">
        <v>77445675</v>
      </c>
      <c r="D9" s="6" t="n">
        <v>69664994</v>
      </c>
      <c r="E9" s="6" t="n">
        <v>64562236</v>
      </c>
      <c r="F9" s="6" t="n">
        <v>62290002</v>
      </c>
      <c r="G9" s="6" t="n">
        <v>60113327</v>
      </c>
      <c r="H9" s="6" t="n">
        <v>58381868</v>
      </c>
      <c r="I9" s="6" t="n">
        <v>56894672</v>
      </c>
      <c r="J9" s="6" t="n">
        <v>73558548</v>
      </c>
      <c r="K9" s="6" t="n">
        <v>59436649</v>
      </c>
      <c r="L9" s="6" t="n">
        <v>5239852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48"/>
    <col customWidth="1" max="3" min="3" width="37"/>
    <col customWidth="1" max="4" min="4" width="21"/>
    <col customWidth="1" max="5" min="5" width="21"/>
    <col customWidth="1" max="6" min="6" width="21"/>
  </cols>
  <sheetData>
    <row r="1" spans="1:6">
      <c r="A1" s="1" t="s">
        <v>660</v>
      </c>
      <c r="B1" s="2" t="s">
        <v>661</v>
      </c>
      <c r="C1" s="2" t="s">
        <v>662</v>
      </c>
      <c r="D1" s="2" t="s">
        <v>283</v>
      </c>
      <c r="E1" s="2" t="s">
        <v>287</v>
      </c>
      <c r="F1" s="2" t="s">
        <v>292</v>
      </c>
    </row>
    <row r="2" spans="1:6">
      <c r="A2" s="3" t="s">
        <v>663</v>
      </c>
    </row>
    <row r="3" spans="1:6">
      <c r="A3" s="4" t="s">
        <v>664</v>
      </c>
      <c r="D3" s="5" t="n">
        <v>33195000</v>
      </c>
      <c r="E3" s="5" t="n">
        <v>20712000</v>
      </c>
      <c r="F3" s="5" t="n">
        <v>32077000</v>
      </c>
    </row>
    <row r="4" spans="1:6">
      <c r="A4" s="4" t="s">
        <v>665</v>
      </c>
    </row>
    <row r="5" spans="1:6">
      <c r="A5" s="3" t="s">
        <v>663</v>
      </c>
    </row>
    <row r="6" spans="1:6">
      <c r="A6" s="4" t="s">
        <v>666</v>
      </c>
      <c r="C6" s="4" t="s">
        <v>667</v>
      </c>
    </row>
    <row r="7" spans="1:6">
      <c r="A7" s="4" t="s">
        <v>668</v>
      </c>
      <c r="C7" s="5" t="n">
        <v>50000</v>
      </c>
    </row>
    <row r="8" spans="1:6">
      <c r="A8" s="4" t="s">
        <v>669</v>
      </c>
      <c r="C8" s="6" t="n">
        <v>500000</v>
      </c>
    </row>
    <row r="9" spans="1:6">
      <c r="A9" s="4" t="s">
        <v>670</v>
      </c>
      <c r="C9" s="4" t="s">
        <v>671</v>
      </c>
    </row>
    <row r="10" spans="1:6">
      <c r="A10" s="4" t="s">
        <v>377</v>
      </c>
      <c r="C10" s="8" t="n">
        <v>1.25</v>
      </c>
    </row>
    <row r="11" spans="1:6">
      <c r="A11" s="4" t="s">
        <v>672</v>
      </c>
    </row>
    <row r="12" spans="1:6">
      <c r="A12" s="3" t="s">
        <v>663</v>
      </c>
    </row>
    <row r="13" spans="1:6">
      <c r="A13" s="4" t="s">
        <v>673</v>
      </c>
      <c r="B13" s="6" t="n">
        <v>2</v>
      </c>
    </row>
    <row r="14" spans="1:6">
      <c r="A14" s="4" t="s">
        <v>674</v>
      </c>
      <c r="B14" s="6" t="n">
        <v>10000000</v>
      </c>
    </row>
    <row r="15" spans="1:6">
      <c r="A15" s="4" t="s">
        <v>675</v>
      </c>
      <c r="B15" s="5" t="n">
        <v>1</v>
      </c>
    </row>
    <row r="16" spans="1:6">
      <c r="A16" s="4" t="s">
        <v>664</v>
      </c>
      <c r="B16" s="5" t="n">
        <v>9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8:45:58Z</dcterms:created>
  <dcterms:modified xmlns:dcterms="http://purl.org/dc/terms/" xmlns:xsi="http://www.w3.org/2001/XMLSchema-instance" xsi:type="dcterms:W3CDTF">2019-03-13T08:45:58Z</dcterms:modified>
</cp:coreProperties>
</file>